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e" sheetId="3" state="visible" r:id="rId3"/>
    <sheet xmlns:r="http://schemas.openxmlformats.org/officeDocument/2006/relationships" name="STATEMENTS OF OPERATIONS - UNAU" sheetId="4" state="visible" r:id="rId4"/>
    <sheet xmlns:r="http://schemas.openxmlformats.org/officeDocument/2006/relationships" name="STATEMENTS OF STOCKHOLDERS' EQU" sheetId="5" state="visible" r:id="rId5"/>
    <sheet xmlns:r="http://schemas.openxmlformats.org/officeDocument/2006/relationships" name="STATEMENTS OF CASH FLOWS - UNAU"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Rental Equipment" sheetId="11" state="visible" r:id="rId11"/>
    <sheet xmlns:r="http://schemas.openxmlformats.org/officeDocument/2006/relationships" name="Lines of Credit" sheetId="12" state="visible" r:id="rId12"/>
    <sheet xmlns:r="http://schemas.openxmlformats.org/officeDocument/2006/relationships" name="Notes Payable" sheetId="13" state="visible" r:id="rId13"/>
    <sheet xmlns:r="http://schemas.openxmlformats.org/officeDocument/2006/relationships" name="Related-Party Transactions" sheetId="14" state="visible" r:id="rId14"/>
    <sheet xmlns:r="http://schemas.openxmlformats.org/officeDocument/2006/relationships" name="Revenues" sheetId="15" state="visible" r:id="rId15"/>
    <sheet xmlns:r="http://schemas.openxmlformats.org/officeDocument/2006/relationships" name="Joint Ventu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Rental Equipment (Tables)" sheetId="22" state="visible" r:id="rId22"/>
    <sheet xmlns:r="http://schemas.openxmlformats.org/officeDocument/2006/relationships" name="Notes Payable (Tables)" sheetId="23" state="visible" r:id="rId23"/>
    <sheet xmlns:r="http://schemas.openxmlformats.org/officeDocument/2006/relationships" name="Revenues (Tables)" sheetId="24" state="visible" r:id="rId24"/>
    <sheet xmlns:r="http://schemas.openxmlformats.org/officeDocument/2006/relationships" name="Subsequent Events (Tables)" sheetId="25" state="visible" r:id="rId25"/>
    <sheet xmlns:r="http://schemas.openxmlformats.org/officeDocument/2006/relationships" name="Summary of Significant Accoun_3" sheetId="26" state="visible" r:id="rId26"/>
    <sheet xmlns:r="http://schemas.openxmlformats.org/officeDocument/2006/relationships" name="Inventory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Rental Equipment (Details)" sheetId="30" state="visible" r:id="rId30"/>
    <sheet xmlns:r="http://schemas.openxmlformats.org/officeDocument/2006/relationships" name="Rental Equipment (Details Narra" sheetId="31" state="visible" r:id="rId31"/>
    <sheet xmlns:r="http://schemas.openxmlformats.org/officeDocument/2006/relationships" name="Lines of Credit (Details Narrat" sheetId="32" state="visible" r:id="rId32"/>
    <sheet xmlns:r="http://schemas.openxmlformats.org/officeDocument/2006/relationships" name="Notes Payable (Details)" sheetId="33" state="visible" r:id="rId33"/>
    <sheet xmlns:r="http://schemas.openxmlformats.org/officeDocument/2006/relationships" name="Notes Payable (Details Narrativ" sheetId="34" state="visible" r:id="rId34"/>
    <sheet xmlns:r="http://schemas.openxmlformats.org/officeDocument/2006/relationships" name="Related-Party Transactions (Det" sheetId="35" state="visible" r:id="rId35"/>
    <sheet xmlns:r="http://schemas.openxmlformats.org/officeDocument/2006/relationships" name="Revenues (Details)" sheetId="36" state="visible" r:id="rId36"/>
    <sheet xmlns:r="http://schemas.openxmlformats.org/officeDocument/2006/relationships" name="Joint Venture (Details Narrativ"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6 Months Ended</t>
        </is>
      </c>
    </row>
    <row r="2">
      <c r="B2" s="2" t="inlineStr">
        <is>
          <t>Jun. 30, 2020</t>
        </is>
      </c>
      <c r="C2" s="2" t="inlineStr">
        <is>
          <t>Aug. 13, 2020</t>
        </is>
      </c>
    </row>
    <row r="3">
      <c r="A3" s="3" t="inlineStr">
        <is>
          <t>Cover [Abstract]</t>
        </is>
      </c>
    </row>
    <row r="4">
      <c r="A4" s="4" t="inlineStr">
        <is>
          <t>Entity Registrant Name</t>
        </is>
      </c>
      <c r="B4" s="4" t="inlineStr">
        <is>
          <t>Ameramex International Inc</t>
        </is>
      </c>
    </row>
    <row r="5">
      <c r="A5" s="4" t="inlineStr">
        <is>
          <t>Entity Central Index Key</t>
        </is>
      </c>
      <c r="B5" s="4" t="inlineStr">
        <is>
          <t>000177604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56054</t>
        </is>
      </c>
    </row>
    <row r="11">
      <c r="A11" s="4" t="inlineStr">
        <is>
          <t>Entity Incorporation State Code</t>
        </is>
      </c>
      <c r="B11" s="4" t="inlineStr">
        <is>
          <t>NV</t>
        </is>
      </c>
    </row>
    <row r="12">
      <c r="A12" s="4" t="inlineStr">
        <is>
          <t>Title of 12(b) Security</t>
        </is>
      </c>
      <c r="B12" s="4" t="inlineStr">
        <is>
          <t>Common Stock</t>
        </is>
      </c>
    </row>
    <row r="13">
      <c r="A13" s="4" t="inlineStr">
        <is>
          <t>Trading Symbol</t>
        </is>
      </c>
      <c r="B13" s="4" t="inlineStr">
        <is>
          <t>AMMX</t>
        </is>
      </c>
    </row>
    <row r="14">
      <c r="A14" s="4" t="inlineStr">
        <is>
          <t>Entity Reporting Status Current</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Common Stock, Shares Outstanding</t>
        </is>
      </c>
      <c r="C21" s="5" t="n">
        <v>753415879</v>
      </c>
    </row>
    <row r="22">
      <c r="A22" s="4" t="inlineStr">
        <is>
          <t>Document Fiscal Period Focus</t>
        </is>
      </c>
      <c r="B22" s="4" t="inlineStr">
        <is>
          <t>Q2</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4 – Property and Equipment Property
and equipment includes assets held for internal use; as of June 30, 2020 and December 31, 2019, such consisted of the following:
June
30, 2020 December
31, 2019
Furniture
and fixtures $ 100,596 $ 100,596
Leasehold improvements 467,188 467,188
Vehicles
and Equipment 1,577,893 1,483,701
Total, at cost 2,145,677 2,051,485
Less
- Accumulated depreciation (1,010,443 ) (871,691 )
Total,
Net $ 1,135,234 $ 1,179,794 Depreciation
expense for the three and six months ended June, 2020 and 2019 was $69,802, $138,752 and $54,275, $89,918, respectively. All
of the property and equipment is used as collateral for the line of credit and notes payable (see Notes 6 and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Equipment</t>
        </is>
      </c>
      <c r="B1" s="2" t="inlineStr">
        <is>
          <t>6 Months Ended</t>
        </is>
      </c>
    </row>
    <row r="2">
      <c r="B2" s="2" t="inlineStr">
        <is>
          <t>Jun. 30, 2020</t>
        </is>
      </c>
    </row>
    <row r="3">
      <c r="A3" s="3" t="inlineStr">
        <is>
          <t>Leases [Abstract]</t>
        </is>
      </c>
    </row>
    <row r="4">
      <c r="A4" s="4" t="inlineStr">
        <is>
          <t>Rental Equipment</t>
        </is>
      </c>
      <c r="B4" s="4" t="inlineStr">
        <is>
          <t>Note
5 – Rental Equipment Rental
equipment as of June 30, 2020 and December 31, 2019 consisted of the following:
June
30, 2020 December
31, 2020
Rental
equipment $ 6,807,462 $ 6,974,953
Less
- Accumulated depreciation (3,435,738 ) (2,938,341 )
Total,
Net $ 3,371,724 $ 4,036,612
Depreciation
expense for the three and six months ended June 30, 2020 and 2019 was $249,092, $497,398 and $235,537, $471,723, respectively. All
of the rental equipment is used as collateral for the line of credit and notes payable (see Notes 6 and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6 Months Ended</t>
        </is>
      </c>
    </row>
    <row r="2">
      <c r="B2" s="2" t="inlineStr">
        <is>
          <t>Jun. 30, 2020</t>
        </is>
      </c>
    </row>
    <row r="3">
      <c r="A3" s="3" t="inlineStr">
        <is>
          <t>Debt Disclosure [Abstract]</t>
        </is>
      </c>
    </row>
    <row r="4">
      <c r="A4" s="4" t="inlineStr">
        <is>
          <t>Lines of Credit</t>
        </is>
      </c>
      <c r="B4" s="4" t="inlineStr">
        <is>
          <t xml:space="preserve">Note
6 – Lines of Credit On
May 22, 2020, the limit on the line of credit with a finance company that provides for borrowing up to $500,000 was increased
to $1,050,000. The line of credit is secured by the equipment purchased and is interest free if paid within 180 days from finance
date. After the applicable free interest period, interest calculates as follows: 30 day LIBOR plus 6.75% - rate after Free Period
to Day 365, 30 day LIBOR plus 7.00% - Rate Day 366 to 720, 30 Day LIBOR plus 7.25% - Rate Day 721 to 1095, 30 Day LIBOR plus 12.00%
Matured Rate Day 1096 and above. Each piece of equipment has it owns calculations based on date of purchase. At June 30, 2020
and December 31, 2019, the amounts outstanding under this line of credit agreement were $225,090 with $824,910 available and $408,033
with $91,967 available, respectively. Interest expense for the six months ended June 30, 2020 and 2019 was $715 and $2,605,
respectively. The agreement has no expiration date provided the Company does not default. On
or about March 31, 2019, the Company entered into a line of credit with a finance company that provides for borrowing and refinancing
up to $6.5 million, as amended The line of credit is secured by substantially all of the Company’s assets, other than those
specifically secured by an existing agreement and bears interest at a rate of 10% annum. The credit facility expires March 22,
2022. Interest is due monthly at a rate of 10%, per annum. Principal only becomes due and payable if the Company reaches the maximum
balance under the credit facility, which management does not expect to reach. If the maximum balance is reached, the principal
becomes payable at 1.25% of the outstanding principal balance per month. The line of credit is secured by substantially all of
the Company’s assets, other than those specifically secured by an existing agreement. At June 30, 2020 and December 31,
2019, the
amounts outstanding under this line of credit agreement were $5,516,026 with $983,974 available for purchases and $6,313,628 with
$186,372 available, respectively. Interest expense for the three and six months ended June 30, 2020 was $144,038 and $302,831.
The interest expense for the same periods of 2019 was $110,612 as there was no interest for that year’s first quar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7 – Notes Payable Notes
payable as of June 30, 2020 and December 31, 2019 consisted of the following:
June
30, 2020 December
31, 2019
Payable to insurance
company; secured by cash surrender value of life insurance policy; no due date $ 158,535 $ 158,535
Note Payable
to finance company dated March 20, 2019; interest at 0.0% per annum; monthly payments of $5,000; due at 15 months from issuance;
unsecured — 15,000
Note Payable to finance
company dated June 17, 2019; interest at 2.90% per annum; monthly payments of $4,749; due 48 months from issuance; secured
by equipment 163,562 189,467
Note Payable to
finance company dated September 26, 2019; interest at 10.228% per annum; monthly payments of $4,383; due 60 months from issuance;
secured by equipment 176,650 197,033
Note Payable to
finance company dated September 13, 2019; interest at 2.90% per annum; monthly payments of $3,422; due at 48 months from issuance;
secured by equipment 127,227 142,689
Note Payable to
finance company dated September 18, 2019; interest at 10.52% per annum; monthly payments of $2,143; due at 35 months from
issuance; secured by equipment 49,626 59,566
Note Payable to finance
company dated November 1, 2019; interest at 0.0% per annum; monthly payments of $3,000; due 52 months from issuance; final
payment of $12,000; secured by equipment 147,000 162,000
Note Payable to finance
company dated November 22, 2019; interest at 0.0% per annum; monthly payments of $934; due 24 months from issuance; secured
by equipment 15,871 21,473
Note Payable to finance
company dated February 3, 2020; interest at 9.380% per annum; monthly payments of $9,424; due 50 months from issuance; secured
by equipment 413,692 —
Note Payable to finance
company dated February 19, 2020; interest at 8.0% per annum; monthly payments of $16,500 for the first 6 months then $11,520
for the remaining 36 months; due 42 months from issuance; secured by equipment 395,458 —
Note Payable to finance
company dated February 19, 2020; interest at 8.0% per annum; monthly payments of $16,500 for the first 6 months then $11,520
for the remaining 36 months; due 42 months from issuance; secured by equipment 395,458 —
Note Payable to finance
company dated February 13, 2020; interest at 10.35% per annum; monthly payments of $28,903; due 12 months from issuance; unsecured 186,820 —
Note Payable to finance
company dated March 20,2020; interest at 5.0% per annum; monthly payments of $6,135.98; due 60 months from issuance; secured
by equipment 315,568 —
Note Payable to finance
company dated March 20, 2020; interest at 5.0% per annum; monthly payments of $6,135.98; due 60 months from issuance; secured
by equipment 315,568 —
Note Payable
to finance company dated March 20, 2020; interest at 5.0% per annum; monthly payments of $6,135.98; due 60 months from issuance;
secured by equipment 315,568 —
Note Payable to finance
company dated March 20, 2020; interest at 5.0% per annum; monthly payments of $6,135.98; due 60 months from issuance; secured
by equipment 315,568 —
Note Payable to finance
company dated May 1, 2020; interest at 4.95% per annum; monthly payments of $5,709.31; due 60 months from issuance; secured
by equipment 296,688 —
Note Payable to finance
company dated May 22, 2020; interest at 10.582% per annum; monthly payments of $1,489.66; due 60 months from issuance; secured
by equipment 67,409 —
Note Payable to Small
Business Administration, 1% interest per annum, due in installments from month seven (7) to April 21, 2022. Currently working
with bank to request forgiveness. 238,442 —
Note Payable to finance
company dated June 22, 2020; interest at 10.582% per annum; monthly payments of $1,037.45; due 36 months from issuance; secured
by equipment 29,516 —
Note Payable to finance
company dated June 18, 2020; interest at 4.99% per annum; monthly payments of $1,207.47; due 60 months from issuance; secured
by equipment 63,059 —
Note
Payable to finance company dated June 22, 2020; interest at 10.582% per annum; monthly payments of $3,377.42; due 60 months
from issuance; secured by equipment 154,693 —
Total 4,341,978 945,763
Less
current portion 1,749,893 386,528
Long-term
portion $ 2,592,085 $ $559,235 Interest
expense for all notes payable for the three and six months ended June 30, 2020 was $81,041 and $132,796. The interest expense
for the same periods of 2019 was $147,871 as all interest in the second quarter was captured in the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Note
8 – Related-Party Transactions Related-Party
Note Payable The Company has a note payable to the
Company’s President. The note is interest bearing at 10% annum, unsecured and payable upon demand. The balance of the note
at June 30, 2020 and December 31, 2019 was $315,122 and $334,794, respectively. During the six months ended June 30, 2020 and
2019, the Company repaid $19,672 and $1,101, respectively, on this note payable. The note incurred $17,177 and $7,788 in interest
expense for the six months ended June 30, 2020 and 2019, respectively. Lease The
Company leases a building and real property in Chico, California under a five year lease agreement from a trust whose trustee
is the Company’s President. The lease provides for monthly lease payments of $9,800 per month, and expired on December 1,
2017. The Company was leasing the building and real property at the same rate on a month-to-month lease until March 1, 2020 when
a one-year lease agreement was signed renewable at anniversary for up to ten years. The new lease provides for monthly lease payments
of $12,000. Rent expense during the six months ended June 30, 2020 and 2019, was $63,135 and $58,800, respectively. Transactions
with Director Two
separate customers lost financing for purchases of equipment after already receiving the machines, so the Company sold the machines
to the brokerage company of one of the Company’s Directors. The customers are now renting the machines on a rent to own
basis and the Company is purchasing the machines from the brokerage. The Company has two notes payable tied to these transactions
that at June 30, 2020 and December 31, 2019, have a combined total due of $196,626, $221,566 respectively. The brokerage
made $42,681 on the transactions. The notes are secured by the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Note
9 – Revenues During
the six months ended June 30, 2020 and 2019, revenues and costs related to domestic and foreign sales of equipment are as follows:
Three
Months Three
Months Six
Months Six
Months
June
30, 2020 June
30, 2019 June
30, 2020 June
30, 2019
Equipment
Revenues and Other
Domestic $ 1,025,364 $ 4,901,300 $ 1,937,679 $ 6,154,353
Export — — — 517,000
Total
Revenues and Other 1,025,364 4,901,300 1,937,679 6,671,353
Cost
of Revenues and Other
Domestic 1,103,305 4,632,000 1,849,257 5,794,238
Export — — — 403,298
Total
Cost of Revenues and Other 1,103,305 4,632,000 1,849,257 6,197,536
Gross
Profit $ (77,941 ) $ 269,300 $ 88,422 $ 473,817
During
the six months ended June 30, 2020 and 2019, there were no foreign rentals of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Joint Venture</t>
        </is>
      </c>
      <c r="B1" s="2" t="inlineStr">
        <is>
          <t>6 Months Ended</t>
        </is>
      </c>
    </row>
    <row r="2">
      <c r="B2" s="2" t="inlineStr">
        <is>
          <t>Jun. 30, 2020</t>
        </is>
      </c>
    </row>
    <row r="3">
      <c r="A3" s="3" t="inlineStr">
        <is>
          <t>Joint Venture Abstract</t>
        </is>
      </c>
    </row>
    <row r="4">
      <c r="A4" s="4" t="inlineStr">
        <is>
          <t>Joint Venture</t>
        </is>
      </c>
      <c r="B4" s="4" t="inlineStr">
        <is>
          <t xml:space="preserve">Note 10 – Joint Venture In
2019, the Company entered into a Joint Venture with one of its long-time collaborators whereby costs and profits are sha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 – Commitments and Contingencies From
time to time, the Company is involved in routine litigation that arises in the ordinary course of business. There were two pending
legal proceedings which were subsequently dismissed as the Company reached a confidential settlement agreement which is reflected
on the balance sheet as an Accrued Expense in the amount of $428,700. See
Note 8 for related party operating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2 – Subsequent Events On or about July 20, 2020,
the Company and Geneva Roth Remark Holdings, Inc., a New York corporation (“Buyer”) entered into a Securities Purchase
Agreement (the “Purchase Agreement”) by which the Buyer purchased and the Company issued and sold a convertible note
of the Company, in the aggregate principal amount of $60,000 (the “Note”), convertible into shares of common stock
of the Company (the “Common Stock”). The Note was issued on the same date of
the Agreement. A summary of the terms of the Note are as follows: The principal amount of the Note
is $60,000, with an interest rate of 10% per annum, and a Maturity Date of July 20, 2021 , net of direct loan costs of approximately
$3,000. Any amount of principal or interest
which is not paid when due shall bear interest at the rate of 22% per annum from the due date thereof. The Note holds conversion
rights, whereby the Buyer has the right from time to time, and at any time after 180 days from July 20, 2020 and ending on the
later of: (i) the Maturity Date and (ii) the date of payment of the Default Amount, to convert the outstanding amounts of the
Note into full paid and non-assessable shares of Common Stock, at the Conversion Price (defined below). Principal may be repaid
before the Maturity Date at the following premiums:
Prepayment Period Prepayment Percentage
1.
120%
2.
125%
3.
130%
4.
135% If not paid at Maturity Date, the Conversion
Price shall be equal to the Variable Conversion Price (as defined herein)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The "Variable
Conversion Price" shall mean 65% multiplied by the Market Price (as defined herein) (representing a discount rate of 35%). “Market
Price” means the lowest Trading Price (as defined below) for the Common Stock during the ten Trading Day period ending on
the latest complete Trading Day prior to the Conversion Date. “Trading Price” means, for any security as of any date,
the closing bid price on the OTCQB, OTCQX, Pink Sheets electronic quotation system or applicable trading market (the “OTC”)
as reported by a reliable reporting service. Management intends to pay the Note at
or prior to the Maturity Date and will accrete the discount, together with the expected prepayment premium amount, over the expected
term not to exceed 180 day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Liquidity Considerations</t>
        </is>
      </c>
      <c r="B4" s="4" t="inlineStr">
        <is>
          <t>Liquidity
Considerations At
June 30, 2020, the Company had working capital of approximately $5,000,000. On May 1, 2020, the Company received a Paycheck Protection
Program Loan in the amount of $228,442 to cover payroll and utility expenses during the Pandemic. The Company believes it is following
the government guidelines and tracking costs to ensure 100% forgiveness of the loan. On April 21, 2020, the Company was approved
and received a $10,000 advance on an SBA Loan for $2000,000 . The Company has not received the final breakdown on terms, but typically
such loans bear 3.75% interest for a 30 year term with the first six months of payments deferred. Funding on this loan is anticipated
within the next three months. The Company received an increase of one of their equipment lines of credit from $500,000 to $1,050,000.
Moving forward, the Company expects to generate sufficient cash flows from operations to meet its obligations, and expects to
continue to obtain financing for equipment purchases in the normal course of business. The Company believes that its expected
cash flows from operations, together with its current credit facility, will be sufficient to operate in the normal course of business
for next 12 months from the issuance date of these financial statements.</t>
        </is>
      </c>
    </row>
    <row r="5">
      <c r="A5" s="4" t="inlineStr">
        <is>
          <t>Risks and Uncertainties</t>
        </is>
      </c>
      <c r="B5" s="4" t="inlineStr">
        <is>
          <t>Risks
and Uncertainties In
March 2020, the World Health Organization declared a novel strain of coronavirus (“COVID-19”) a pandemic, as a result
of which the Company is subject to additional risks and uncertainties. In response to the pandemic, governments and organizations
have taken preventative or protective actions, such as temporary closures of non-essential businesses and “shelter-at-home”
guidelines for individuals. As a result, the global economy has been negatively affected, and the Company’s business has
been negatively affected in a number of ways. The Company has had several large transactions that have been put on hold until
the State of California is reopened. In addition, the Company has all sales, administrative and account employees working from
home. Shop employees are practicing social distancing and only one customer is allowed in the facility at a time. Most directly,
a number of states and local governments have taken steps that have prohibited or curtailed the sale of equipment or curtailed
construction activities during the pandemic. In some jurisdictions, shelter-at-home orders, or other orders related to the pandemic,
impede equipment sale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Given the dynamic
nature of this situation, the Company cannot predict with absolute certainty, the impact of COVID-19 on its financial condition,
results of operations or cash flows.</t>
        </is>
      </c>
    </row>
    <row r="6">
      <c r="A6" s="4" t="inlineStr">
        <is>
          <t>Basis of Presentation</t>
        </is>
      </c>
      <c r="B6" s="4" t="inlineStr">
        <is>
          <t>Basis
of Present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and
six-month periods are unaudited. Unaudited interim results are not necessarily indicative of the results for the full fiscal year.
These unaudited interim financial statements should be read in conjunction with the financial statements of the Company for the
year ended December 31, 2019 and notes thereto that are included in the Company’s Report on Form 10-K.</t>
        </is>
      </c>
    </row>
    <row r="7">
      <c r="A7" s="4" t="inlineStr">
        <is>
          <t>Use of Estimates</t>
        </is>
      </c>
      <c r="B7" s="4" t="inlineStr">
        <is>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unaudited interim financial statements
include the allowance for doubtful accounts, inventory reserve, valuation allowance for deferred taxes, and estimated useful life
of property and equipment.</t>
        </is>
      </c>
    </row>
    <row r="8">
      <c r="A8" s="4" t="inlineStr">
        <is>
          <t>Line of Credit Issuance Costs</t>
        </is>
      </c>
      <c r="B8" s="4" t="inlineStr">
        <is>
          <t>Line
of Credit Issuance Costs We
capitalize and amortize direct issue costs incurred in connection with our line of credit arrangement. On or about March 30, 2019
(see Note 6), we incurred $245,000 in costs comprised of originations fees totaling approximately $180,000 and appraisal costs
of approximately $65,000. These costs are amortized on a straight-line basis over the term of the debt. Included in Other Assets
in the accompanying balance sheet at June 30, 2020 are unamortized loan fees of $136,807. During the three and six months ended
June 30, 2020 and 2019, the Company amortized $20,417, $40,833 and $15,677, $18,403 in loan fees, respectively.</t>
        </is>
      </c>
    </row>
    <row r="9">
      <c r="A9" s="4" t="inlineStr">
        <is>
          <t xml:space="preserve">Recent Accounting Pronouncements </t>
        </is>
      </c>
      <c r="B9" s="4" t="inlineStr">
        <is>
          <t xml:space="preserve">Recent
Accounting Pronouncements In
February 2016, the FASB issued ASU No. 2016-02, “Leases (Topic 842)” (“ASU 2016-02”) which supersedes
ASC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20 for
smaller reporting companies, and interim periods within those years, with early adoption permitted. We will adopt this new standard
on January 1, 2021.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0</t>
        </is>
      </c>
      <c r="C1" s="2" t="inlineStr">
        <is>
          <t>Dec. 31, 2019</t>
        </is>
      </c>
    </row>
    <row r="2">
      <c r="A2" s="3" t="inlineStr">
        <is>
          <t>Current Assets</t>
        </is>
      </c>
    </row>
    <row r="3">
      <c r="A3" s="4" t="inlineStr">
        <is>
          <t>Cash</t>
        </is>
      </c>
      <c r="B3" s="6" t="n">
        <v>210739</v>
      </c>
      <c r="C3" s="6" t="n">
        <v>114504</v>
      </c>
    </row>
    <row r="4">
      <c r="A4" s="4" t="inlineStr">
        <is>
          <t>Accounts Receivable, Net</t>
        </is>
      </c>
      <c r="B4" s="5" t="n">
        <v>975043</v>
      </c>
      <c r="C4" s="5" t="n">
        <v>589710</v>
      </c>
    </row>
    <row r="5">
      <c r="A5" s="4" t="inlineStr">
        <is>
          <t>Inventory, Net</t>
        </is>
      </c>
      <c r="B5" s="5" t="n">
        <v>7385715</v>
      </c>
      <c r="C5" s="5" t="n">
        <v>4832283</v>
      </c>
    </row>
    <row r="6">
      <c r="A6" s="4" t="inlineStr">
        <is>
          <t>Other Current Assets</t>
        </is>
      </c>
      <c r="B6" s="5" t="n">
        <v>234476</v>
      </c>
      <c r="C6" s="5" t="n">
        <v>206945</v>
      </c>
    </row>
    <row r="7">
      <c r="A7" s="4" t="inlineStr">
        <is>
          <t>Total Current Assets</t>
        </is>
      </c>
      <c r="B7" s="5" t="n">
        <v>8805973</v>
      </c>
      <c r="C7" s="5" t="n">
        <v>5743442</v>
      </c>
    </row>
    <row r="8">
      <c r="A8" s="4" t="inlineStr">
        <is>
          <t>Property and Equipment, Net</t>
        </is>
      </c>
      <c r="B8" s="5" t="n">
        <v>1135234</v>
      </c>
      <c r="C8" s="5" t="n">
        <v>1179794</v>
      </c>
    </row>
    <row r="9">
      <c r="A9" s="4" t="inlineStr">
        <is>
          <t>Rental Equipment, Net</t>
        </is>
      </c>
      <c r="B9" s="5" t="n">
        <v>3371724</v>
      </c>
      <c r="C9" s="5" t="n">
        <v>4036612</v>
      </c>
    </row>
    <row r="10">
      <c r="A10" s="4" t="inlineStr">
        <is>
          <t>Other Assets</t>
        </is>
      </c>
      <c r="B10" s="5" t="n">
        <v>436597</v>
      </c>
      <c r="C10" s="5" t="n">
        <v>489562</v>
      </c>
    </row>
    <row r="11">
      <c r="A11" s="4" t="inlineStr">
        <is>
          <t>Total Other Assets</t>
        </is>
      </c>
      <c r="B11" s="5" t="n">
        <v>4943555</v>
      </c>
      <c r="C11" s="5" t="n">
        <v>5705968</v>
      </c>
    </row>
    <row r="12">
      <c r="A12" s="4" t="inlineStr">
        <is>
          <t>TOTAL ASSETS</t>
        </is>
      </c>
      <c r="B12" s="5" t="n">
        <v>13749528</v>
      </c>
      <c r="C12" s="5" t="n">
        <v>11449410</v>
      </c>
    </row>
    <row r="13">
      <c r="A13" s="3" t="inlineStr">
        <is>
          <t>Current Liabilities</t>
        </is>
      </c>
    </row>
    <row r="14">
      <c r="A14" s="4" t="inlineStr">
        <is>
          <t>Accounts Payable</t>
        </is>
      </c>
      <c r="B14" s="5" t="n">
        <v>733432</v>
      </c>
      <c r="C14" s="5" t="n">
        <v>531806</v>
      </c>
    </row>
    <row r="15">
      <c r="A15" s="4" t="inlineStr">
        <is>
          <t>Accrued Expenses</t>
        </is>
      </c>
      <c r="B15" s="5" t="n">
        <v>572461</v>
      </c>
      <c r="C15" s="5" t="n">
        <v>79787</v>
      </c>
    </row>
    <row r="16">
      <c r="A16" s="4" t="inlineStr">
        <is>
          <t>Joint Venture Liability</t>
        </is>
      </c>
      <c r="B16" s="5" t="n">
        <v>442000</v>
      </c>
      <c r="C16" s="5" t="n">
        <v>459500</v>
      </c>
    </row>
    <row r="17">
      <c r="A17" s="4" t="inlineStr">
        <is>
          <t>Line of Credit</t>
        </is>
      </c>
      <c r="B17" s="5" t="n">
        <v>225090</v>
      </c>
      <c r="C17" s="5" t="n">
        <v>408033</v>
      </c>
    </row>
    <row r="18">
      <c r="A18" s="4" t="inlineStr">
        <is>
          <t>Notes Payable, Current Portion</t>
        </is>
      </c>
      <c r="B18" s="5" t="n">
        <v>1749893</v>
      </c>
      <c r="C18" s="5" t="n">
        <v>386528</v>
      </c>
    </row>
    <row r="19">
      <c r="A19" s="4" t="inlineStr">
        <is>
          <t>Total Current Liabilities</t>
        </is>
      </c>
      <c r="B19" s="5" t="n">
        <v>3722876</v>
      </c>
      <c r="C19" s="5" t="n">
        <v>1865654</v>
      </c>
    </row>
    <row r="20">
      <c r="A20" s="3" t="inlineStr">
        <is>
          <t>Long-Term Liabilities</t>
        </is>
      </c>
    </row>
    <row r="21">
      <c r="A21" s="4" t="inlineStr">
        <is>
          <t>Deferred Tax Liability</t>
        </is>
      </c>
      <c r="B21" s="5" t="n">
        <v>21578</v>
      </c>
      <c r="C21" s="5" t="n">
        <v>226339</v>
      </c>
    </row>
    <row r="22">
      <c r="A22" s="4" t="inlineStr">
        <is>
          <t>Notes Payable - Related Party</t>
        </is>
      </c>
      <c r="B22" s="5" t="n">
        <v>315122</v>
      </c>
      <c r="C22" s="5" t="n">
        <v>334794</v>
      </c>
    </row>
    <row r="23">
      <c r="A23" s="4" t="inlineStr">
        <is>
          <t>Notes Payable, Net of Current Portion</t>
        </is>
      </c>
      <c r="B23" s="5" t="n">
        <v>2592085</v>
      </c>
      <c r="C23" s="5" t="n">
        <v>559235</v>
      </c>
    </row>
    <row r="24">
      <c r="A24" s="4" t="inlineStr">
        <is>
          <t>Line of Credit</t>
        </is>
      </c>
      <c r="B24" s="5" t="n">
        <v>5516026</v>
      </c>
      <c r="C24" s="5" t="n">
        <v>6313628</v>
      </c>
    </row>
    <row r="25">
      <c r="A25" s="4" t="inlineStr">
        <is>
          <t>Total Long-Term Liabilities</t>
        </is>
      </c>
      <c r="B25" s="5" t="n">
        <v>8444811</v>
      </c>
      <c r="C25" s="5" t="n">
        <v>7433996</v>
      </c>
    </row>
    <row r="26">
      <c r="A26" s="4" t="inlineStr">
        <is>
          <t>TOTAL LIABILITIES</t>
        </is>
      </c>
      <c r="B26" s="5" t="n">
        <v>12167687</v>
      </c>
      <c r="C26" s="5" t="n">
        <v>9299650</v>
      </c>
    </row>
    <row r="27">
      <c r="A27" s="4" t="inlineStr">
        <is>
          <t>Commitments and Contingencies (Note 11)</t>
        </is>
      </c>
      <c r="B27" s="4" t="inlineStr">
        <is>
          <t xml:space="preserve"> </t>
        </is>
      </c>
    </row>
    <row r="28">
      <c r="A28" s="3" t="inlineStr">
        <is>
          <t>Stockholders' Equity</t>
        </is>
      </c>
    </row>
    <row r="29">
      <c r="A29" s="4" t="inlineStr">
        <is>
          <t>Preferred Stock, $0.001 par value, 5,000,000 shares authorized, no shares issued and outstanding</t>
        </is>
      </c>
      <c r="B29" s="4" t="inlineStr">
        <is>
          <t xml:space="preserve"> </t>
        </is>
      </c>
      <c r="C29" s="4" t="inlineStr">
        <is>
          <t xml:space="preserve"> </t>
        </is>
      </c>
    </row>
    <row r="30">
      <c r="A30" s="4" t="inlineStr">
        <is>
          <t>Common Stock, $0.001 par value, 1,000,000,000 shares authorized, 753,415,879 shares issued and outstanding</t>
        </is>
      </c>
      <c r="B30" s="5" t="n">
        <v>753416</v>
      </c>
      <c r="C30" s="5" t="n">
        <v>753416</v>
      </c>
    </row>
    <row r="31">
      <c r="A31" s="4" t="inlineStr">
        <is>
          <t>Additional Paid-In Capital</t>
        </is>
      </c>
      <c r="B31" s="5" t="n">
        <v>20781087</v>
      </c>
      <c r="C31" s="5" t="n">
        <v>20781087</v>
      </c>
    </row>
    <row r="32">
      <c r="A32" s="4" t="inlineStr">
        <is>
          <t>Accumulated Deficit</t>
        </is>
      </c>
      <c r="B32" s="5" t="n">
        <v>-19952662</v>
      </c>
      <c r="C32" s="5" t="n">
        <v>-19384743</v>
      </c>
    </row>
    <row r="33">
      <c r="A33" s="4" t="inlineStr">
        <is>
          <t>Total Stockholders' Equity</t>
        </is>
      </c>
      <c r="B33" s="5" t="n">
        <v>1581841</v>
      </c>
      <c r="C33" s="5" t="n">
        <v>2149760</v>
      </c>
    </row>
    <row r="34">
      <c r="A34" s="4" t="inlineStr">
        <is>
          <t>TOTAL LIABILITIES AND STOCKHOLDERS' EQUITY</t>
        </is>
      </c>
      <c r="B34" s="6" t="n">
        <v>13749528</v>
      </c>
      <c r="C34" s="6" t="n">
        <v>11449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Inventory
as of June 30, 2020 and December 31, 2019 consisted of the following:
June
30, 2020 December
31, 2019
Parts and
supplies $ 337,981 $ 250,720
Heavy
equipment 7,047,734 4,581,563
Total $ 7,385,715 $ 4,832,2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includes assets held for internal use; as of June 30, 2020 and December 31, 2019, such consisted of the following:
June
30, 2020 December
31, 2019
Furniture
and fixtures $ 100,596 $ 100,596
Leasehold improvements 467,188 467,188
Vehicles
and Equipment 1,577,893 1,483,701
Total, at cost 2,145,677 2,051,485
Less
- Accumulated depreciation (1,010,443 ) (871,691 )
Total,
Net $ 1,135,234 $ 1,179,7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Equipment (Tables)</t>
        </is>
      </c>
      <c r="B1" s="2" t="inlineStr">
        <is>
          <t>6 Months Ended</t>
        </is>
      </c>
    </row>
    <row r="2">
      <c r="B2" s="2" t="inlineStr">
        <is>
          <t>Jun. 30, 2020</t>
        </is>
      </c>
    </row>
    <row r="3">
      <c r="A3" s="3" t="inlineStr">
        <is>
          <t>Leases [Abstract]</t>
        </is>
      </c>
    </row>
    <row r="4">
      <c r="A4" s="4" t="inlineStr">
        <is>
          <t>Schedule of rental equipment</t>
        </is>
      </c>
      <c r="B4" s="4" t="inlineStr">
        <is>
          <t>Rental
equipment as of June 30, 2020 and December 31, 2019 consisted of the following:
June
30, 2020 December
31, 2020
Rental
equipment $ 6,807,462 $ 6,974,953
Less
- Accumulated depreciation (3,435,738 ) (2,938,341 )
Total,
Net $ 3,371,724 $ 4,036,6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Notes
payable as of June 30, 2020 and December 31, 2019 consisted of the following:
June
30, 2020 December
31, 2019
Payable to insurance
company; secured by cash surrender value of life insurance policy; no due date $ 158,535 $ 158,535
Note Payable
to finance company dated March 20, 2019; interest at 0.0% per annum; monthly payments of $5,000; due at 15 months from issuance;
unsecured — 15,000
Note Payable to finance
company dated June 17, 2019; interest at 2.90% per annum; monthly payments of $4,749; due 48 months from issuance; secured
by equipment 163,562 189,467
Note Payable to
finance company dated September 26, 2019; interest at 10.228% per annum; monthly payments of $4,383; due 60 months from issuance;
secured by equipment 176,650 197,033
Note Payable to
finance company dated September 13, 2019; interest at 2.90% per annum; monthly payments of $3,422; due at 48 months from issuance;
secured by equipment 127,227 142,689
Note Payable to
finance company dated September 18, 2019; interest at 10.52% per annum; monthly payments of $2,143; due at 35 months from
issuance; secured by equipment 49,626 59,566
Note Payable to finance
company dated November 1, 2019; interest at 0.0% per annum; monthly payments of $3,000; due 52 months from issuance; final
payment of $12,000; secured by equipment 147,000 162,000
Note Payable to finance
company dated November 22, 2019; interest at 0.0% per annum; monthly payments of $934; due 24 months from issuance; secured
by equipment 15,871 21,473
Note Payable to finance
company dated February 3, 2020; interest at 9.380% per annum; monthly payments of $9,424; due 50 months from issuance; secured
by equipment 413,692 —
Note Payable to finance
company dated February 19, 2020; interest at 8.0% per annum; monthly payments of $16,500 for the first 6 months then $11,520
for the remaining 36 months; due 42 months from issuance; secured by equipment 395,458 —
Note Payable to finance
company dated February 19, 2020; interest at 8.0% per annum; monthly payments of $16,500 for the first 6 months then $11,520
for the remaining 36 months; due 42 months from issuance; secured by equipment 395,458 —
Note Payable to finance
company dated February 13, 2020; interest at 10.35% per annum; monthly payments of $28,903; due 12 months from issuance; unsecured 186,820 —
Note Payable to finance
company dated March 20,2020; interest at 5.0% per annum; monthly payments of $6,135.98; due 60 months from issuance; secured
by equipment 315,568 —
Note Payable to finance
company dated March 20, 2020; interest at 5.0% per annum; monthly payments of $6,135.98; due 60 months from issuance; secured
by equipment 315,568 —
Note Payable
to finance company dated March 20, 2020; interest at 5.0% per annum; monthly payments of $6,135.98; due 60 months from issuance;
secured by equipment 315,568 —
Note Payable to finance
company dated March 20, 2020; interest at 5.0% per annum; monthly payments of $6,135.98; due 60 months from issuance; secured
by equipment 315,568 —
Note Payable to finance
company dated May 1, 2020; interest at 4.95% per annum; monthly payments of $5,709.31; due 60 months from issuance; secured
by equipment 296,688 —
Note Payable to finance
company dated May 22, 2020; interest at 10.582% per annum; monthly payments of $1,489.66; due 60 months from issuance; secured
by equipment 67,409 —
Note Payable to Small
Business Administration, 1% interest per annum, due in installments from month seven (7) to April 21, 2022. Currently working
with bank to request forgiveness. 238,442 —
Note Payable to finance
company dated June 22, 2020; interest at 10.582% per annum; monthly payments of $1,037.45; due 36 months from issuance; secured
by equipment 29,516 —
Note Payable to finance
company dated June 18, 2020; interest at 4.99% per annum; monthly payments of $1,207.47; due 60 months from issuance; secured
by equipment 63,059 —
Note
Payable to finance company dated June 22, 2020; interest at 10.582% per annum; monthly payments of $3,377.42; due 60 months
from issuance; secured by equipment 154,693 —
Total 4,341,978 945,763
Less
current portion 1,749,893 386,528
Long-term
portion $ 2,592,085 $ $559,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revenues and costs related to domestic and foreign sales of equipment</t>
        </is>
      </c>
      <c r="B4" s="4" t="inlineStr">
        <is>
          <t>During
the six months ended June 30, 2020 and 2019, revenues and costs related to domestic and foreign sales of equipment are as follows:
Three
Months Three
Months Six
Months Six
Months
June
30, 2020 June
30, 2019 June
30, 2020 June
30, 2019
Equipment
Revenues and Other
Domestic $ 1,025,364 $ 4,901,300 $ 1,937,679 $ 6,154,353
Export — — — 517,000
Total
Revenues and Other 1,025,364 4,901,300 1,937,679 6,671,353
Cost
of Revenues and Other
Domestic 1,103,305 4,632,000 1,849,257 5,794,238
Export — — — 403,298
Total
Cost of Revenues and Other 1,103,305 4,632,000 1,849,257 6,197,536
Gross
Profit $ (77,941 ) $ 269,300 $ 88,422 $ 473,8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chedule of maturity date premiums</t>
        </is>
      </c>
      <c r="B4" s="4" t="inlineStr">
        <is>
          <t>Principal may be repaid
before the Maturity Date at the following premiums:
Prepayment Period Prepayment Percentage
1.
120%
2.
125%
3.
130%
4.
1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42" customWidth="1" min="2" max="2"/>
    <col width="14" customWidth="1" min="3" max="3"/>
    <col width="14" customWidth="1" min="4" max="4"/>
    <col width="68" customWidth="1" min="5" max="5"/>
    <col width="14" customWidth="1" min="6" max="6"/>
    <col width="13" customWidth="1" min="7" max="7"/>
  </cols>
  <sheetData>
    <row r="1">
      <c r="A1" s="1" t="inlineStr">
        <is>
          <t>Summary of Significant Accounting Policies (Details Narrative) - USD ($)</t>
        </is>
      </c>
      <c r="B1" s="2" t="inlineStr">
        <is>
          <t>Apr. 21, 2020</t>
        </is>
      </c>
      <c r="C1" s="2" t="inlineStr">
        <is>
          <t>Jun. 30, 2020</t>
        </is>
      </c>
      <c r="D1" s="2" t="inlineStr">
        <is>
          <t>Jun. 30, 2019</t>
        </is>
      </c>
      <c r="E1" s="2" t="inlineStr">
        <is>
          <t>Jun. 30, 2020</t>
        </is>
      </c>
      <c r="F1" s="2" t="inlineStr">
        <is>
          <t>Jun. 30, 2019</t>
        </is>
      </c>
      <c r="G1" s="2" t="inlineStr">
        <is>
          <t>May 01, 2020</t>
        </is>
      </c>
    </row>
    <row r="2">
      <c r="A2" s="4" t="inlineStr">
        <is>
          <t>Working capital</t>
        </is>
      </c>
      <c r="C2" s="6" t="n">
        <v>5000000</v>
      </c>
      <c r="E2" s="6" t="n">
        <v>5000000</v>
      </c>
    </row>
    <row r="3">
      <c r="A3" s="4" t="inlineStr">
        <is>
          <t>Forgiveness of debt percentage</t>
        </is>
      </c>
      <c r="F3" s="4" t="inlineStr">
        <is>
          <t>100.00%</t>
        </is>
      </c>
    </row>
    <row r="4">
      <c r="A4" s="4" t="inlineStr">
        <is>
          <t>Costs comprised of originations fees</t>
        </is>
      </c>
      <c r="F4" s="6" t="n">
        <v>245000</v>
      </c>
    </row>
    <row r="5">
      <c r="A5" s="4" t="inlineStr">
        <is>
          <t>Originations fees</t>
        </is>
      </c>
      <c r="F5" s="5" t="n">
        <v>180000</v>
      </c>
    </row>
    <row r="6">
      <c r="A6" s="4" t="inlineStr">
        <is>
          <t>Appraisal costs</t>
        </is>
      </c>
      <c r="F6" s="5" t="n">
        <v>65000</v>
      </c>
    </row>
    <row r="7">
      <c r="A7" s="4" t="inlineStr">
        <is>
          <t>Unamortized loan fees</t>
        </is>
      </c>
      <c r="E7" s="5" t="n">
        <v>136807</v>
      </c>
    </row>
    <row r="8">
      <c r="A8" s="4" t="inlineStr">
        <is>
          <t>Amortized loan fees</t>
        </is>
      </c>
      <c r="C8" s="6" t="n">
        <v>20417</v>
      </c>
      <c r="D8" s="6" t="n">
        <v>15677</v>
      </c>
      <c r="E8" s="6" t="n">
        <v>40833</v>
      </c>
      <c r="F8" s="6" t="n">
        <v>18403</v>
      </c>
    </row>
    <row r="9">
      <c r="A9" s="4" t="inlineStr">
        <is>
          <t>Small Business Administration [Member]</t>
        </is>
      </c>
    </row>
    <row r="10">
      <c r="A10" s="4" t="inlineStr">
        <is>
          <t>Loan face amount</t>
        </is>
      </c>
      <c r="B10" s="6" t="n">
        <v>2000000</v>
      </c>
    </row>
    <row r="11">
      <c r="A11" s="4" t="inlineStr">
        <is>
          <t>Advance loan received</t>
        </is>
      </c>
      <c r="B11" s="6" t="n">
        <v>10000</v>
      </c>
    </row>
    <row r="12">
      <c r="A12" s="4" t="inlineStr">
        <is>
          <t>Interest rate</t>
        </is>
      </c>
      <c r="B12" s="4" t="inlineStr">
        <is>
          <t>3.75%</t>
        </is>
      </c>
    </row>
    <row r="13">
      <c r="A13" s="4" t="inlineStr">
        <is>
          <t>Loan terms</t>
        </is>
      </c>
      <c r="B13" s="4" t="inlineStr">
        <is>
          <t>30 years</t>
        </is>
      </c>
    </row>
    <row r="14">
      <c r="A14" s="4" t="inlineStr">
        <is>
          <t>Payment terms</t>
        </is>
      </c>
      <c r="B14" s="4" t="inlineStr">
        <is>
          <t>First six (6) months of payments deferred</t>
        </is>
      </c>
    </row>
    <row r="15">
      <c r="A15" s="4" t="inlineStr">
        <is>
          <t>Paycheck Protection Program Loan [Member]</t>
        </is>
      </c>
    </row>
    <row r="16">
      <c r="A16" s="4" t="inlineStr">
        <is>
          <t>Loan</t>
        </is>
      </c>
      <c r="G16" s="6" t="n">
        <v>228442</v>
      </c>
    </row>
    <row r="17">
      <c r="A17" s="4" t="inlineStr">
        <is>
          <t>Customer Concentration [Member] | Sales Revenue [Member]</t>
        </is>
      </c>
    </row>
    <row r="18">
      <c r="A18" s="4" t="inlineStr">
        <is>
          <t>Description lines of credit</t>
        </is>
      </c>
      <c r="E18" s="4" t="inlineStr">
        <is>
          <t>One of their equipment lines of credit from $500,000 to $1,050,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0</t>
        </is>
      </c>
      <c r="C1" s="2" t="inlineStr">
        <is>
          <t>Dec. 31, 2019</t>
        </is>
      </c>
    </row>
    <row r="2">
      <c r="A2" s="3" t="inlineStr">
        <is>
          <t>Inventory [Line Items]</t>
        </is>
      </c>
    </row>
    <row r="3">
      <c r="A3" s="4" t="inlineStr">
        <is>
          <t>Total</t>
        </is>
      </c>
      <c r="B3" s="6" t="n">
        <v>7385715</v>
      </c>
      <c r="C3" s="6" t="n">
        <v>4832283</v>
      </c>
    </row>
    <row r="4">
      <c r="A4" s="4" t="inlineStr">
        <is>
          <t>Parts and Supplies [Member]</t>
        </is>
      </c>
    </row>
    <row r="5">
      <c r="A5" s="3" t="inlineStr">
        <is>
          <t>Inventory [Line Items]</t>
        </is>
      </c>
    </row>
    <row r="6">
      <c r="A6" s="4" t="inlineStr">
        <is>
          <t>Total</t>
        </is>
      </c>
      <c r="B6" s="5" t="n">
        <v>337981</v>
      </c>
      <c r="C6" s="5" t="n">
        <v>250720</v>
      </c>
    </row>
    <row r="7">
      <c r="A7" s="4" t="inlineStr">
        <is>
          <t>Heavy Equipment [Member]</t>
        </is>
      </c>
    </row>
    <row r="8">
      <c r="A8" s="3" t="inlineStr">
        <is>
          <t>Inventory [Line Items]</t>
        </is>
      </c>
    </row>
    <row r="9">
      <c r="A9" s="4" t="inlineStr">
        <is>
          <t>Total</t>
        </is>
      </c>
      <c r="B9" s="6" t="n">
        <v>7047734</v>
      </c>
      <c r="C9" s="6" t="n">
        <v>45815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4" t="inlineStr">
        <is>
          <t>Total, at Cost</t>
        </is>
      </c>
      <c r="B2" s="6" t="n">
        <v>2145677</v>
      </c>
      <c r="C2" s="6" t="n">
        <v>2051485</v>
      </c>
    </row>
    <row r="3">
      <c r="A3" s="4" t="inlineStr">
        <is>
          <t>Less - Accumulated depreciation</t>
        </is>
      </c>
      <c r="B3" s="5" t="n">
        <v>-1010443</v>
      </c>
      <c r="C3" s="5" t="n">
        <v>-871691</v>
      </c>
    </row>
    <row r="4">
      <c r="A4" s="4" t="inlineStr">
        <is>
          <t>Total, Net</t>
        </is>
      </c>
      <c r="B4" s="5" t="n">
        <v>1135234</v>
      </c>
      <c r="C4" s="5" t="n">
        <v>1179794</v>
      </c>
    </row>
    <row r="5">
      <c r="A5" s="4" t="inlineStr">
        <is>
          <t>Vehicles And Equipment [Member]</t>
        </is>
      </c>
    </row>
    <row r="6">
      <c r="A6" s="4" t="inlineStr">
        <is>
          <t>Total, at Cost</t>
        </is>
      </c>
      <c r="B6" s="5" t="n">
        <v>1577893</v>
      </c>
      <c r="C6" s="5" t="n">
        <v>1483701</v>
      </c>
    </row>
    <row r="7">
      <c r="A7" s="4" t="inlineStr">
        <is>
          <t>Furniture And Fixtures [Member]</t>
        </is>
      </c>
    </row>
    <row r="8">
      <c r="A8" s="4" t="inlineStr">
        <is>
          <t>Total, at Cost</t>
        </is>
      </c>
      <c r="B8" s="5" t="n">
        <v>100596</v>
      </c>
      <c r="C8" s="5" t="n">
        <v>100596</v>
      </c>
    </row>
    <row r="9">
      <c r="A9" s="4" t="inlineStr">
        <is>
          <t>Leasehold Improvements [Member]</t>
        </is>
      </c>
    </row>
    <row r="10">
      <c r="A10" s="4" t="inlineStr">
        <is>
          <t>Total, at Cost</t>
        </is>
      </c>
      <c r="B10" s="6" t="n">
        <v>467188</v>
      </c>
      <c r="C10" s="6" t="n">
        <v>4671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operty, Plant and Equipment [Member]</t>
        </is>
      </c>
    </row>
    <row r="4">
      <c r="A4" s="4" t="inlineStr">
        <is>
          <t>Depreciation expense</t>
        </is>
      </c>
      <c r="B4" s="6" t="n">
        <v>69802</v>
      </c>
      <c r="C4" s="6" t="n">
        <v>54275</v>
      </c>
      <c r="D4" s="6" t="n">
        <v>138752</v>
      </c>
      <c r="E4" s="6" t="n">
        <v>8991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5000000</v>
      </c>
      <c r="C4" s="5" t="n">
        <v>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1000000000</v>
      </c>
      <c r="C8" s="5" t="n">
        <v>1000000000</v>
      </c>
    </row>
    <row r="9">
      <c r="A9" s="4" t="inlineStr">
        <is>
          <t>Common Stock, issued</t>
        </is>
      </c>
      <c r="B9" s="5" t="n">
        <v>753415879</v>
      </c>
      <c r="C9" s="5" t="n">
        <v>753415879</v>
      </c>
    </row>
    <row r="10">
      <c r="A10" s="4" t="inlineStr">
        <is>
          <t>Common Stock, outstanding</t>
        </is>
      </c>
      <c r="B10" s="5" t="n">
        <v>753415879</v>
      </c>
      <c r="C10" s="5" t="n">
        <v>753415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Rental Equipment (Details) - USD ($)</t>
        </is>
      </c>
      <c r="B1" s="2" t="inlineStr">
        <is>
          <t>Jun. 30, 2020</t>
        </is>
      </c>
      <c r="C1" s="2" t="inlineStr">
        <is>
          <t>Dec. 31, 2019</t>
        </is>
      </c>
    </row>
    <row r="2">
      <c r="A2" s="3" t="inlineStr">
        <is>
          <t>Leases [Abstract]</t>
        </is>
      </c>
    </row>
    <row r="3">
      <c r="A3" s="4" t="inlineStr">
        <is>
          <t>Rental equipment</t>
        </is>
      </c>
      <c r="B3" s="6" t="n">
        <v>6807462</v>
      </c>
      <c r="C3" s="6" t="n">
        <v>6974953</v>
      </c>
    </row>
    <row r="4">
      <c r="A4" s="4" t="inlineStr">
        <is>
          <t>Less - Accumulated depreciation</t>
        </is>
      </c>
      <c r="B4" s="5" t="n">
        <v>-3435738</v>
      </c>
      <c r="C4" s="5" t="n">
        <v>-2938341</v>
      </c>
    </row>
    <row r="5">
      <c r="A5" s="4" t="inlineStr">
        <is>
          <t>Total, Net</t>
        </is>
      </c>
      <c r="B5" s="6" t="n">
        <v>3371724</v>
      </c>
      <c r="C5" s="6" t="n">
        <v>40366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ntal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ntal Equipment [Member]</t>
        </is>
      </c>
    </row>
    <row r="4">
      <c r="A4" s="4" t="inlineStr">
        <is>
          <t>Depreciation expense</t>
        </is>
      </c>
      <c r="B4" s="6" t="n">
        <v>249092</v>
      </c>
      <c r="C4" s="6" t="n">
        <v>235537</v>
      </c>
      <c r="D4" s="6" t="n">
        <v>497398</v>
      </c>
      <c r="E4" s="6" t="n">
        <v>47172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3" customWidth="1" min="7" max="7"/>
    <col width="14" customWidth="1" min="8" max="8"/>
  </cols>
  <sheetData>
    <row r="1">
      <c r="A1" s="1" t="inlineStr">
        <is>
          <t>Lines of Credit (Details Narrative) - USD ($)</t>
        </is>
      </c>
      <c r="B1" s="2" t="inlineStr">
        <is>
          <t>1 Months Ended</t>
        </is>
      </c>
      <c r="C1" s="2" t="inlineStr">
        <is>
          <t>3 Months Ended</t>
        </is>
      </c>
      <c r="E1" s="2" t="inlineStr">
        <is>
          <t>6 Months Ended</t>
        </is>
      </c>
    </row>
    <row r="2">
      <c r="B2" s="2" t="inlineStr">
        <is>
          <t>Mar. 31, 2019</t>
        </is>
      </c>
      <c r="C2" s="2" t="inlineStr">
        <is>
          <t>Jun. 30, 2020</t>
        </is>
      </c>
      <c r="D2" s="2" t="inlineStr">
        <is>
          <t>Jun. 30, 2019</t>
        </is>
      </c>
      <c r="E2" s="2" t="inlineStr">
        <is>
          <t>Jun. 30, 2020</t>
        </is>
      </c>
      <c r="F2" s="2" t="inlineStr">
        <is>
          <t>Jun. 30, 2019</t>
        </is>
      </c>
      <c r="G2" s="2" t="inlineStr">
        <is>
          <t>May 22, 2020</t>
        </is>
      </c>
      <c r="H2" s="2" t="inlineStr">
        <is>
          <t>Dec. 31, 2019</t>
        </is>
      </c>
    </row>
    <row r="3">
      <c r="A3" s="4" t="inlineStr">
        <is>
          <t>Line of credit, outstanding amount</t>
        </is>
      </c>
      <c r="C3" s="6" t="n">
        <v>5516026</v>
      </c>
      <c r="E3" s="6" t="n">
        <v>5516026</v>
      </c>
      <c r="H3" s="6" t="n">
        <v>6313628</v>
      </c>
    </row>
    <row r="4">
      <c r="A4" s="4" t="inlineStr">
        <is>
          <t>Line of Credit [Member] | Finance Company [Member]</t>
        </is>
      </c>
    </row>
    <row r="5">
      <c r="A5" s="4" t="inlineStr">
        <is>
          <t>Line of credit maximum borrowing capacity</t>
        </is>
      </c>
      <c r="C5" s="5" t="n">
        <v>500000</v>
      </c>
      <c r="E5" s="6" t="n">
        <v>500000</v>
      </c>
      <c r="G5" s="6" t="n">
        <v>1050000</v>
      </c>
    </row>
    <row r="6">
      <c r="A6" s="4" t="inlineStr">
        <is>
          <t>Description of line of credit interest rate terms</t>
        </is>
      </c>
      <c r="E6" s="4" t="inlineStr">
        <is>
          <t>Interest free if paid within 180 days from finance date. After the applicable free interest period, interest calculates as follows: 30 day LIBOR plus 6.75% - rate after Free Period to Day 365, 30 day LIBOR plus 7.00% - Rate Day 366 to 720, 30 Day LIBOR plus 7.25% - Rate Day 721 to 1095, 30 Day LIBOR plus 12.00% Matured Rate Day 1096 and above.</t>
        </is>
      </c>
    </row>
    <row r="7">
      <c r="A7" s="4" t="inlineStr">
        <is>
          <t>Line of credit, outstanding amount</t>
        </is>
      </c>
      <c r="C7" s="5" t="n">
        <v>225090</v>
      </c>
      <c r="E7" s="6" t="n">
        <v>225090</v>
      </c>
      <c r="H7" s="5" t="n">
        <v>408033</v>
      </c>
    </row>
    <row r="8">
      <c r="A8" s="4" t="inlineStr">
        <is>
          <t>Available for borrowing</t>
        </is>
      </c>
      <c r="C8" s="5" t="n">
        <v>824910</v>
      </c>
      <c r="E8" s="5" t="n">
        <v>824910</v>
      </c>
      <c r="H8" s="5" t="n">
        <v>91967</v>
      </c>
    </row>
    <row r="9">
      <c r="A9" s="4" t="inlineStr">
        <is>
          <t>Interest expense</t>
        </is>
      </c>
      <c r="E9" s="5" t="n">
        <v>715</v>
      </c>
      <c r="F9" s="6" t="n">
        <v>2605</v>
      </c>
    </row>
    <row r="10">
      <c r="A10" s="4" t="inlineStr">
        <is>
          <t>Line of Credit for Borrowing and Refinancing [Member] | Finance Company [Member]</t>
        </is>
      </c>
    </row>
    <row r="11">
      <c r="A11" s="4" t="inlineStr">
        <is>
          <t>Line of credit maximum borrowing capacity</t>
        </is>
      </c>
      <c r="B11" s="4" t="inlineStr">
        <is>
          <t xml:space="preserve"> </t>
        </is>
      </c>
    </row>
    <row r="12">
      <c r="A12" s="4" t="inlineStr">
        <is>
          <t>Line of credit, expiration date</t>
        </is>
      </c>
      <c r="B12" s="4" t="inlineStr">
        <is>
          <t>Mar. 22,
		2022</t>
        </is>
      </c>
    </row>
    <row r="13">
      <c r="A13" s="4" t="inlineStr">
        <is>
          <t>Interest rate</t>
        </is>
      </c>
      <c r="B13" s="4" t="inlineStr">
        <is>
          <t>10.00%</t>
        </is>
      </c>
    </row>
    <row r="14">
      <c r="A14" s="4" t="inlineStr">
        <is>
          <t>Description of line of credit interest rate terms</t>
        </is>
      </c>
      <c r="B14" s="4" t="inlineStr">
        <is>
          <t>If the maximum balance is reached, the principal becomes payable at 1.25% of the outstanding principal balance per month.</t>
        </is>
      </c>
    </row>
    <row r="15">
      <c r="A15" s="4" t="inlineStr">
        <is>
          <t>Collateral</t>
        </is>
      </c>
      <c r="B15" s="4" t="inlineStr">
        <is>
          <t>The line of credit is secured by substantially all the Company assets, other than those specifically secured by an existing agreement.</t>
        </is>
      </c>
    </row>
    <row r="16">
      <c r="A16" s="4" t="inlineStr">
        <is>
          <t>Line of credit, outstanding amount</t>
        </is>
      </c>
      <c r="C16" s="5" t="n">
        <v>5516026</v>
      </c>
      <c r="E16" s="5" t="n">
        <v>5516026</v>
      </c>
      <c r="H16" s="5" t="n">
        <v>6313628</v>
      </c>
    </row>
    <row r="17">
      <c r="A17" s="4" t="inlineStr">
        <is>
          <t>Available for borrowing</t>
        </is>
      </c>
      <c r="C17" s="5" t="n">
        <v>983974</v>
      </c>
      <c r="E17" s="5" t="n">
        <v>983974</v>
      </c>
      <c r="H17" s="6" t="n">
        <v>186372</v>
      </c>
    </row>
    <row r="18">
      <c r="A18" s="4" t="inlineStr">
        <is>
          <t>Interest expense</t>
        </is>
      </c>
      <c r="C18" s="6" t="n">
        <v>144038</v>
      </c>
      <c r="D18" s="6" t="n">
        <v>110612</v>
      </c>
      <c r="E18" s="6" t="n">
        <v>302831</v>
      </c>
      <c r="F18" s="6" t="n">
        <v>110612</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56" customWidth="1" min="1" max="1"/>
    <col width="60" customWidth="1" min="2" max="2"/>
    <col width="14" customWidth="1" min="3" max="3"/>
  </cols>
  <sheetData>
    <row r="1">
      <c r="A1" s="1" t="inlineStr">
        <is>
          <t>Notes Payable (Details) - USD ($)</t>
        </is>
      </c>
      <c r="B1" s="2" t="inlineStr">
        <is>
          <t>6 Months Ended</t>
        </is>
      </c>
    </row>
    <row r="2">
      <c r="B2" s="2" t="inlineStr">
        <is>
          <t>Jun. 30, 2020</t>
        </is>
      </c>
      <c r="C2" s="2" t="inlineStr">
        <is>
          <t>Dec. 31, 2019</t>
        </is>
      </c>
    </row>
    <row r="3">
      <c r="A3" s="4" t="inlineStr">
        <is>
          <t>Other notes payable</t>
        </is>
      </c>
      <c r="B3" s="4" t="inlineStr">
        <is>
          <t xml:space="preserve"> </t>
        </is>
      </c>
      <c r="C3" s="4" t="inlineStr">
        <is>
          <t xml:space="preserve"> </t>
        </is>
      </c>
    </row>
    <row r="4">
      <c r="A4" s="4" t="inlineStr">
        <is>
          <t>Total</t>
        </is>
      </c>
      <c r="B4" s="5" t="n">
        <v>4341978</v>
      </c>
      <c r="C4" s="5" t="n">
        <v>945763</v>
      </c>
    </row>
    <row r="5">
      <c r="A5" s="4" t="inlineStr">
        <is>
          <t>Less current portion</t>
        </is>
      </c>
      <c r="B5" s="5" t="n">
        <v>1749893</v>
      </c>
      <c r="C5" s="5" t="n">
        <v>386528</v>
      </c>
    </row>
    <row r="6">
      <c r="A6" s="4" t="inlineStr">
        <is>
          <t>Long-term portion</t>
        </is>
      </c>
      <c r="B6" s="6" t="n">
        <v>2592085</v>
      </c>
      <c r="C6" s="5" t="n">
        <v>559235</v>
      </c>
    </row>
    <row r="7">
      <c r="A7" s="4" t="inlineStr">
        <is>
          <t>0.00% Note Payable Due on March 20, 2019 [Member]</t>
        </is>
      </c>
    </row>
    <row r="8">
      <c r="A8" s="4" t="inlineStr">
        <is>
          <t>Issuance Date</t>
        </is>
      </c>
      <c r="B8" s="4" t="inlineStr">
        <is>
          <t>Mar. 20,
		2019</t>
        </is>
      </c>
    </row>
    <row r="9">
      <c r="A9" s="4" t="inlineStr">
        <is>
          <t>Description of periodic payment due</t>
        </is>
      </c>
      <c r="B9" s="4" t="inlineStr">
        <is>
          <t>due at 15 months</t>
        </is>
      </c>
    </row>
    <row r="10">
      <c r="A10" s="4" t="inlineStr">
        <is>
          <t>Monthly principal and interest payments</t>
        </is>
      </c>
      <c r="B10" s="6" t="n">
        <v>5000</v>
      </c>
    </row>
    <row r="11">
      <c r="A11" s="4" t="inlineStr">
        <is>
          <t>Total</t>
        </is>
      </c>
      <c r="B11" s="4" t="inlineStr">
        <is>
          <t xml:space="preserve"> </t>
        </is>
      </c>
      <c r="C11" s="5" t="n">
        <v>15000</v>
      </c>
    </row>
    <row r="12">
      <c r="A12" s="4" t="inlineStr">
        <is>
          <t>2.90% Note Payable Due on June 17, 2019 [Member]</t>
        </is>
      </c>
    </row>
    <row r="13">
      <c r="A13" s="4" t="inlineStr">
        <is>
          <t>Issuance Date</t>
        </is>
      </c>
      <c r="B13" s="4" t="inlineStr">
        <is>
          <t>Jun. 17,
		2019</t>
        </is>
      </c>
    </row>
    <row r="14">
      <c r="A14" s="4" t="inlineStr">
        <is>
          <t>Description of periodic payment due</t>
        </is>
      </c>
      <c r="B14" s="4" t="inlineStr">
        <is>
          <t>due 48 months</t>
        </is>
      </c>
    </row>
    <row r="15">
      <c r="A15" s="4" t="inlineStr">
        <is>
          <t>Monthly principal and interest payments</t>
        </is>
      </c>
      <c r="B15" s="6" t="n">
        <v>4749</v>
      </c>
    </row>
    <row r="16">
      <c r="A16" s="4" t="inlineStr">
        <is>
          <t>Total</t>
        </is>
      </c>
      <c r="B16" s="6" t="n">
        <v>163562</v>
      </c>
      <c r="C16" s="5" t="n">
        <v>189467</v>
      </c>
    </row>
    <row r="17">
      <c r="A17" s="4" t="inlineStr">
        <is>
          <t>10.228% Note Payable Due on September 26, 2019 [Member]</t>
        </is>
      </c>
    </row>
    <row r="18">
      <c r="A18" s="4" t="inlineStr">
        <is>
          <t>Issuance Date</t>
        </is>
      </c>
      <c r="B18" s="4" t="inlineStr">
        <is>
          <t>Sep. 26,
		2019</t>
        </is>
      </c>
    </row>
    <row r="19">
      <c r="A19" s="4" t="inlineStr">
        <is>
          <t>Description of periodic payment due</t>
        </is>
      </c>
      <c r="B19" s="4" t="inlineStr">
        <is>
          <t>due 60 months</t>
        </is>
      </c>
    </row>
    <row r="20">
      <c r="A20" s="4" t="inlineStr">
        <is>
          <t>Monthly principal and interest payments</t>
        </is>
      </c>
      <c r="B20" s="6" t="n">
        <v>4383</v>
      </c>
    </row>
    <row r="21">
      <c r="A21" s="4" t="inlineStr">
        <is>
          <t>Total</t>
        </is>
      </c>
      <c r="B21" s="6" t="n">
        <v>176650</v>
      </c>
      <c r="C21" s="5" t="n">
        <v>197033</v>
      </c>
    </row>
    <row r="22">
      <c r="A22" s="4" t="inlineStr">
        <is>
          <t>2.90% Note Payable Due on September 13, 2019 [Member]</t>
        </is>
      </c>
    </row>
    <row r="23">
      <c r="A23" s="4" t="inlineStr">
        <is>
          <t>Issuance Date</t>
        </is>
      </c>
      <c r="B23" s="4" t="inlineStr">
        <is>
          <t>Sep. 13,
		2019</t>
        </is>
      </c>
    </row>
    <row r="24">
      <c r="A24" s="4" t="inlineStr">
        <is>
          <t>Description of periodic payment due</t>
        </is>
      </c>
      <c r="B24" s="4" t="inlineStr">
        <is>
          <t>due at 48 months</t>
        </is>
      </c>
    </row>
    <row r="25">
      <c r="A25" s="4" t="inlineStr">
        <is>
          <t>Monthly principal and interest payments</t>
        </is>
      </c>
      <c r="B25" s="6" t="n">
        <v>3422</v>
      </c>
    </row>
    <row r="26">
      <c r="A26" s="4" t="inlineStr">
        <is>
          <t>Total</t>
        </is>
      </c>
      <c r="B26" s="6" t="n">
        <v>127227</v>
      </c>
      <c r="C26" s="5" t="n">
        <v>142689</v>
      </c>
    </row>
    <row r="27">
      <c r="A27" s="4" t="inlineStr">
        <is>
          <t>10.52% Note Payable Due on September 18, 2019 [Member]</t>
        </is>
      </c>
    </row>
    <row r="28">
      <c r="A28" s="4" t="inlineStr">
        <is>
          <t>Issuance Date</t>
        </is>
      </c>
      <c r="B28" s="4" t="inlineStr">
        <is>
          <t>Sep. 18,
		2019</t>
        </is>
      </c>
    </row>
    <row r="29">
      <c r="A29" s="4" t="inlineStr">
        <is>
          <t>Description of periodic payment due</t>
        </is>
      </c>
      <c r="B29" s="4" t="inlineStr">
        <is>
          <t>due at 35 months</t>
        </is>
      </c>
    </row>
    <row r="30">
      <c r="A30" s="4" t="inlineStr">
        <is>
          <t>Monthly principal and interest payments</t>
        </is>
      </c>
      <c r="B30" s="6" t="n">
        <v>2143</v>
      </c>
    </row>
    <row r="31">
      <c r="A31" s="4" t="inlineStr">
        <is>
          <t>Total</t>
        </is>
      </c>
      <c r="B31" s="6" t="n">
        <v>49626</v>
      </c>
      <c r="C31" s="5" t="n">
        <v>59566</v>
      </c>
    </row>
    <row r="32">
      <c r="A32" s="4" t="inlineStr">
        <is>
          <t>0.0% Note Payable Due on November 1, 2019 [Member]</t>
        </is>
      </c>
    </row>
    <row r="33">
      <c r="A33" s="4" t="inlineStr">
        <is>
          <t>Issuance Date</t>
        </is>
      </c>
      <c r="B33" s="4" t="inlineStr">
        <is>
          <t>Nov. 1,
		2019</t>
        </is>
      </c>
    </row>
    <row r="34">
      <c r="A34" s="4" t="inlineStr">
        <is>
          <t>Description of periodic payment due</t>
        </is>
      </c>
      <c r="B34" s="4" t="inlineStr">
        <is>
          <t>due 52 months</t>
        </is>
      </c>
    </row>
    <row r="35">
      <c r="A35" s="4" t="inlineStr">
        <is>
          <t>Monthly principal and interest payments</t>
        </is>
      </c>
      <c r="B35" s="6" t="n">
        <v>3000</v>
      </c>
    </row>
    <row r="36">
      <c r="A36" s="4" t="inlineStr">
        <is>
          <t>Final payment</t>
        </is>
      </c>
      <c r="B36" s="5" t="n">
        <v>12000</v>
      </c>
    </row>
    <row r="37">
      <c r="A37" s="4" t="inlineStr">
        <is>
          <t>Total</t>
        </is>
      </c>
      <c r="B37" s="6" t="n">
        <v>147000</v>
      </c>
      <c r="C37" s="5" t="n">
        <v>162000</v>
      </c>
    </row>
    <row r="38">
      <c r="A38" s="4" t="inlineStr">
        <is>
          <t>0.0% Note Payable Due on November 22, 2019 [Member]</t>
        </is>
      </c>
    </row>
    <row r="39">
      <c r="A39" s="4" t="inlineStr">
        <is>
          <t>Issuance Date</t>
        </is>
      </c>
      <c r="B39" s="4" t="inlineStr">
        <is>
          <t>Nov. 22,
		2019</t>
        </is>
      </c>
    </row>
    <row r="40">
      <c r="A40" s="4" t="inlineStr">
        <is>
          <t>Description of periodic payment due</t>
        </is>
      </c>
      <c r="B40" s="4" t="inlineStr">
        <is>
          <t>due 24 months</t>
        </is>
      </c>
    </row>
    <row r="41">
      <c r="A41" s="4" t="inlineStr">
        <is>
          <t>Monthly principal and interest payments</t>
        </is>
      </c>
      <c r="B41" s="6" t="n">
        <v>934</v>
      </c>
    </row>
    <row r="42">
      <c r="A42" s="4" t="inlineStr">
        <is>
          <t>Total</t>
        </is>
      </c>
      <c r="B42" s="6" t="n">
        <v>15871</v>
      </c>
      <c r="C42" s="5" t="n">
        <v>21473</v>
      </c>
    </row>
    <row r="43">
      <c r="A43" s="4" t="inlineStr">
        <is>
          <t>9.380% Note Payable Due on February 3, 2020 [Member]</t>
        </is>
      </c>
    </row>
    <row r="44">
      <c r="A44" s="4" t="inlineStr">
        <is>
          <t>Issuance Date</t>
        </is>
      </c>
      <c r="B44" s="4" t="inlineStr">
        <is>
          <t>Feb. 3,
		2020</t>
        </is>
      </c>
    </row>
    <row r="45">
      <c r="A45" s="4" t="inlineStr">
        <is>
          <t>Description of periodic payment due</t>
        </is>
      </c>
      <c r="B45" s="4" t="inlineStr">
        <is>
          <t>due 50 months</t>
        </is>
      </c>
    </row>
    <row r="46">
      <c r="A46" s="4" t="inlineStr">
        <is>
          <t>Monthly principal and interest payments</t>
        </is>
      </c>
      <c r="B46" s="6" t="n">
        <v>9424</v>
      </c>
    </row>
    <row r="47">
      <c r="A47" s="4" t="inlineStr">
        <is>
          <t>Total</t>
        </is>
      </c>
      <c r="B47" s="6" t="n">
        <v>413692</v>
      </c>
      <c r="C47" s="4" t="inlineStr">
        <is>
          <t xml:space="preserve"> </t>
        </is>
      </c>
    </row>
    <row r="48">
      <c r="A48" s="4" t="inlineStr">
        <is>
          <t>8.0% Note Payable Due on February 19, 2020 [Member]</t>
        </is>
      </c>
    </row>
    <row r="49">
      <c r="A49" s="4" t="inlineStr">
        <is>
          <t>Issuance Date</t>
        </is>
      </c>
      <c r="B49" s="4" t="inlineStr">
        <is>
          <t>Feb. 19,
		2020</t>
        </is>
      </c>
    </row>
    <row r="50">
      <c r="A50" s="4" t="inlineStr">
        <is>
          <t>Maturity description</t>
        </is>
      </c>
      <c r="B50" s="4" t="inlineStr">
        <is>
          <t>first 6 months then $11,520</t>
        </is>
      </c>
    </row>
    <row r="51">
      <c r="A51" s="4" t="inlineStr">
        <is>
          <t>Description of periodic payment due</t>
        </is>
      </c>
      <c r="B51" s="4" t="inlineStr">
        <is>
          <t>due 42 months</t>
        </is>
      </c>
    </row>
    <row r="52">
      <c r="A52" s="4" t="inlineStr">
        <is>
          <t>Monthly principal and interest payments</t>
        </is>
      </c>
      <c r="B52" s="6" t="n">
        <v>16500</v>
      </c>
    </row>
    <row r="53">
      <c r="A53" s="4" t="inlineStr">
        <is>
          <t>Total</t>
        </is>
      </c>
      <c r="B53" s="6" t="n">
        <v>395458</v>
      </c>
      <c r="C53" s="4" t="inlineStr">
        <is>
          <t xml:space="preserve"> </t>
        </is>
      </c>
    </row>
    <row r="54">
      <c r="A54" s="4" t="inlineStr">
        <is>
          <t>8.0% Note Payable Due on February 19, 2020 [Member]</t>
        </is>
      </c>
    </row>
    <row r="55">
      <c r="A55" s="4" t="inlineStr">
        <is>
          <t>Issuance Date</t>
        </is>
      </c>
      <c r="B55" s="4" t="inlineStr">
        <is>
          <t>Feb. 19,
		2020</t>
        </is>
      </c>
    </row>
    <row r="56">
      <c r="A56" s="4" t="inlineStr">
        <is>
          <t>Maturity description</t>
        </is>
      </c>
      <c r="B56" s="4" t="inlineStr">
        <is>
          <t>first 6 months then $11,520</t>
        </is>
      </c>
    </row>
    <row r="57">
      <c r="A57" s="4" t="inlineStr">
        <is>
          <t>Description of periodic payment due</t>
        </is>
      </c>
      <c r="B57" s="4" t="inlineStr">
        <is>
          <t>due 42 months</t>
        </is>
      </c>
    </row>
    <row r="58">
      <c r="A58" s="4" t="inlineStr">
        <is>
          <t>Monthly principal and interest payments</t>
        </is>
      </c>
      <c r="B58" s="6" t="n">
        <v>16500</v>
      </c>
    </row>
    <row r="59">
      <c r="A59" s="4" t="inlineStr">
        <is>
          <t>Total</t>
        </is>
      </c>
      <c r="B59" s="6" t="n">
        <v>395458</v>
      </c>
      <c r="C59" s="4" t="inlineStr">
        <is>
          <t xml:space="preserve"> </t>
        </is>
      </c>
    </row>
    <row r="60">
      <c r="A60" s="4" t="inlineStr">
        <is>
          <t>10.35% Note Payable Due on February 13, 2020 [Member]</t>
        </is>
      </c>
    </row>
    <row r="61">
      <c r="A61" s="4" t="inlineStr">
        <is>
          <t>Issuance Date</t>
        </is>
      </c>
      <c r="B61" s="4" t="inlineStr">
        <is>
          <t>Feb. 13,
		2020</t>
        </is>
      </c>
    </row>
    <row r="62">
      <c r="A62" s="4" t="inlineStr">
        <is>
          <t>Description of periodic payment due</t>
        </is>
      </c>
      <c r="B62" s="4" t="inlineStr">
        <is>
          <t>due 12 months</t>
        </is>
      </c>
    </row>
    <row r="63">
      <c r="A63" s="4" t="inlineStr">
        <is>
          <t>Monthly principal and interest payments</t>
        </is>
      </c>
      <c r="B63" s="6" t="n">
        <v>28903</v>
      </c>
    </row>
    <row r="64">
      <c r="A64" s="4" t="inlineStr">
        <is>
          <t>Total</t>
        </is>
      </c>
      <c r="B64" s="6" t="n">
        <v>186820</v>
      </c>
      <c r="C64" s="4" t="inlineStr">
        <is>
          <t xml:space="preserve"> </t>
        </is>
      </c>
    </row>
    <row r="65">
      <c r="A65" s="4" t="inlineStr">
        <is>
          <t>5.0% Note Payable Due on March 20,2020 [Member]</t>
        </is>
      </c>
    </row>
    <row r="66">
      <c r="A66" s="4" t="inlineStr">
        <is>
          <t>Issuance Date</t>
        </is>
      </c>
      <c r="B66" s="4" t="inlineStr">
        <is>
          <t>Mar. 20,
		2020</t>
        </is>
      </c>
    </row>
    <row r="67">
      <c r="A67" s="4" t="inlineStr">
        <is>
          <t>Description of periodic payment due</t>
        </is>
      </c>
      <c r="B67" s="4" t="inlineStr">
        <is>
          <t>due 60 months</t>
        </is>
      </c>
    </row>
    <row r="68">
      <c r="A68" s="4" t="inlineStr">
        <is>
          <t>Monthly principal and interest payments</t>
        </is>
      </c>
      <c r="B68" s="6" t="n">
        <v>6136</v>
      </c>
    </row>
    <row r="69">
      <c r="A69" s="4" t="inlineStr">
        <is>
          <t>Total</t>
        </is>
      </c>
      <c r="B69" s="6" t="n">
        <v>315568</v>
      </c>
      <c r="C69" s="4" t="inlineStr">
        <is>
          <t xml:space="preserve"> </t>
        </is>
      </c>
    </row>
    <row r="70">
      <c r="A70" s="4" t="inlineStr">
        <is>
          <t>5.0% Note Payable Due on March 20,2020 [Member]</t>
        </is>
      </c>
    </row>
    <row r="71">
      <c r="A71" s="4" t="inlineStr">
        <is>
          <t>Issuance Date</t>
        </is>
      </c>
      <c r="B71" s="4" t="inlineStr">
        <is>
          <t>Mar. 20,
		2020</t>
        </is>
      </c>
    </row>
    <row r="72">
      <c r="A72" s="4" t="inlineStr">
        <is>
          <t>Description of periodic payment due</t>
        </is>
      </c>
      <c r="B72" s="4" t="inlineStr">
        <is>
          <t>due 60 months</t>
        </is>
      </c>
    </row>
    <row r="73">
      <c r="A73" s="4" t="inlineStr">
        <is>
          <t>Monthly principal and interest payments</t>
        </is>
      </c>
      <c r="B73" s="6" t="n">
        <v>6136</v>
      </c>
    </row>
    <row r="74">
      <c r="A74" s="4" t="inlineStr">
        <is>
          <t>Total</t>
        </is>
      </c>
      <c r="B74" s="6" t="n">
        <v>315568</v>
      </c>
      <c r="C74" s="4" t="inlineStr">
        <is>
          <t xml:space="preserve"> </t>
        </is>
      </c>
    </row>
    <row r="75">
      <c r="A75" s="4" t="inlineStr">
        <is>
          <t>5.0% Note Payable Due on March 20,2020 [Member]</t>
        </is>
      </c>
    </row>
    <row r="76">
      <c r="A76" s="4" t="inlineStr">
        <is>
          <t>Issuance Date</t>
        </is>
      </c>
      <c r="B76" s="4" t="inlineStr">
        <is>
          <t>Mar. 20,
		2020</t>
        </is>
      </c>
    </row>
    <row r="77">
      <c r="A77" s="4" t="inlineStr">
        <is>
          <t>Description of periodic payment due</t>
        </is>
      </c>
      <c r="B77" s="4" t="inlineStr">
        <is>
          <t>due 60 months</t>
        </is>
      </c>
    </row>
    <row r="78">
      <c r="A78" s="4" t="inlineStr">
        <is>
          <t>Monthly principal and interest payments</t>
        </is>
      </c>
      <c r="B78" s="6" t="n">
        <v>6136</v>
      </c>
    </row>
    <row r="79">
      <c r="A79" s="4" t="inlineStr">
        <is>
          <t>Total</t>
        </is>
      </c>
      <c r="B79" s="6" t="n">
        <v>315568</v>
      </c>
      <c r="C79" s="4" t="inlineStr">
        <is>
          <t xml:space="preserve"> </t>
        </is>
      </c>
    </row>
    <row r="80">
      <c r="A80" s="4" t="inlineStr">
        <is>
          <t>5.0% Note Payable Due on March 20,2020 [Member]</t>
        </is>
      </c>
    </row>
    <row r="81">
      <c r="A81" s="4" t="inlineStr">
        <is>
          <t>Issuance Date</t>
        </is>
      </c>
      <c r="B81" s="4" t="inlineStr">
        <is>
          <t>Mar. 20,
		2020</t>
        </is>
      </c>
    </row>
    <row r="82">
      <c r="A82" s="4" t="inlineStr">
        <is>
          <t>Description of periodic payment due</t>
        </is>
      </c>
      <c r="B82" s="4" t="inlineStr">
        <is>
          <t>due 60 months</t>
        </is>
      </c>
    </row>
    <row r="83">
      <c r="A83" s="4" t="inlineStr">
        <is>
          <t>Monthly principal and interest payments</t>
        </is>
      </c>
      <c r="B83" s="6" t="n">
        <v>6136</v>
      </c>
    </row>
    <row r="84">
      <c r="A84" s="4" t="inlineStr">
        <is>
          <t>Total</t>
        </is>
      </c>
      <c r="B84" s="5" t="n">
        <v>315568</v>
      </c>
      <c r="C84" s="4" t="inlineStr">
        <is>
          <t xml:space="preserve"> </t>
        </is>
      </c>
    </row>
    <row r="85">
      <c r="A85" s="4" t="inlineStr">
        <is>
          <t>Secured Debt [Member]</t>
        </is>
      </c>
    </row>
    <row r="86">
      <c r="A86" s="4" t="inlineStr">
        <is>
          <t>Total</t>
        </is>
      </c>
      <c r="B86" s="6" t="n">
        <v>158535</v>
      </c>
      <c r="C86" s="5" t="n">
        <v>158535</v>
      </c>
    </row>
    <row r="87">
      <c r="A87" s="4" t="inlineStr">
        <is>
          <t>4.95% Note Payable Due on May 1,2020 [Member]</t>
        </is>
      </c>
    </row>
    <row r="88">
      <c r="A88" s="4" t="inlineStr">
        <is>
          <t>Issuance Date</t>
        </is>
      </c>
      <c r="B88" s="4" t="inlineStr">
        <is>
          <t>May 1,
		2020</t>
        </is>
      </c>
    </row>
    <row r="89">
      <c r="A89" s="4" t="inlineStr">
        <is>
          <t>Description of periodic payment due</t>
        </is>
      </c>
      <c r="B89" s="4" t="inlineStr">
        <is>
          <t>due 60 months</t>
        </is>
      </c>
    </row>
    <row r="90">
      <c r="A90" s="4" t="inlineStr">
        <is>
          <t>Total</t>
        </is>
      </c>
      <c r="B90" s="6" t="n">
        <v>296688</v>
      </c>
      <c r="C90" s="4" t="inlineStr">
        <is>
          <t xml:space="preserve"> </t>
        </is>
      </c>
    </row>
    <row r="91">
      <c r="A91" s="4" t="inlineStr">
        <is>
          <t>10.582% Note Payable Due on May 22,2020 [Member]</t>
        </is>
      </c>
    </row>
    <row r="92">
      <c r="A92" s="4" t="inlineStr">
        <is>
          <t>Issuance Date</t>
        </is>
      </c>
      <c r="B92" s="4" t="inlineStr">
        <is>
          <t>May 22,
		2020</t>
        </is>
      </c>
    </row>
    <row r="93">
      <c r="A93" s="4" t="inlineStr">
        <is>
          <t>Description of periodic payment due</t>
        </is>
      </c>
      <c r="B93" s="4" t="inlineStr">
        <is>
          <t>due 60 months</t>
        </is>
      </c>
    </row>
    <row r="94">
      <c r="A94" s="4" t="inlineStr">
        <is>
          <t>Monthly principal and interest payments</t>
        </is>
      </c>
      <c r="B94" s="6" t="n">
        <v>1490</v>
      </c>
    </row>
    <row r="95">
      <c r="A95" s="4" t="inlineStr">
        <is>
          <t>Total</t>
        </is>
      </c>
      <c r="B95" s="6" t="n">
        <v>67409</v>
      </c>
      <c r="C95" s="4" t="inlineStr">
        <is>
          <t xml:space="preserve"> </t>
        </is>
      </c>
    </row>
    <row r="96">
      <c r="A96" s="4" t="inlineStr">
        <is>
          <t>1% Note Payable [Member]</t>
        </is>
      </c>
    </row>
    <row r="97">
      <c r="A97" s="4" t="inlineStr">
        <is>
          <t>Description of periodic payment due</t>
        </is>
      </c>
      <c r="B97" s="4" t="inlineStr">
        <is>
          <t>due in installments from month seven (7) to April 21, 2022.</t>
        </is>
      </c>
    </row>
    <row r="98">
      <c r="A98" s="4" t="inlineStr">
        <is>
          <t>Total</t>
        </is>
      </c>
      <c r="B98" s="6" t="n">
        <v>238442</v>
      </c>
      <c r="C98" s="4" t="inlineStr">
        <is>
          <t xml:space="preserve"> </t>
        </is>
      </c>
    </row>
    <row r="99">
      <c r="A99" s="4" t="inlineStr">
        <is>
          <t>10.582% Note Payable Due on June 22,2020 [Member]</t>
        </is>
      </c>
    </row>
    <row r="100">
      <c r="A100" s="4" t="inlineStr">
        <is>
          <t>Issuance Date</t>
        </is>
      </c>
      <c r="B100" s="4" t="inlineStr">
        <is>
          <t>Jun. 22,
		2020</t>
        </is>
      </c>
    </row>
    <row r="101">
      <c r="A101" s="4" t="inlineStr">
        <is>
          <t>Description of periodic payment due</t>
        </is>
      </c>
      <c r="B101" s="4" t="inlineStr">
        <is>
          <t>due 36 months</t>
        </is>
      </c>
    </row>
    <row r="102">
      <c r="A102" s="4" t="inlineStr">
        <is>
          <t>Monthly principal and interest payments</t>
        </is>
      </c>
      <c r="B102" s="6" t="n">
        <v>1037</v>
      </c>
    </row>
    <row r="103">
      <c r="A103" s="4" t="inlineStr">
        <is>
          <t>Total</t>
        </is>
      </c>
      <c r="B103" s="6" t="n">
        <v>29516</v>
      </c>
      <c r="C103" s="4" t="inlineStr">
        <is>
          <t xml:space="preserve"> </t>
        </is>
      </c>
    </row>
    <row r="104">
      <c r="A104" s="4" t="inlineStr">
        <is>
          <t>4.99% Note Payable Due on June 18,2020 [Member]</t>
        </is>
      </c>
    </row>
    <row r="105">
      <c r="A105" s="4" t="inlineStr">
        <is>
          <t>Issuance Date</t>
        </is>
      </c>
      <c r="B105" s="4" t="inlineStr">
        <is>
          <t>Jun. 18,
		2020</t>
        </is>
      </c>
    </row>
    <row r="106">
      <c r="A106" s="4" t="inlineStr">
        <is>
          <t>Description of periodic payment due</t>
        </is>
      </c>
      <c r="B106" s="4" t="inlineStr">
        <is>
          <t>due 60 months</t>
        </is>
      </c>
    </row>
    <row r="107">
      <c r="A107" s="4" t="inlineStr">
        <is>
          <t>Monthly principal and interest payments</t>
        </is>
      </c>
      <c r="B107" s="6" t="n">
        <v>1207</v>
      </c>
    </row>
    <row r="108">
      <c r="A108" s="4" t="inlineStr">
        <is>
          <t>Total</t>
        </is>
      </c>
      <c r="B108" s="6" t="n">
        <v>63059</v>
      </c>
      <c r="C108" s="4" t="inlineStr">
        <is>
          <t xml:space="preserve"> </t>
        </is>
      </c>
    </row>
    <row r="109">
      <c r="A109" s="4" t="inlineStr">
        <is>
          <t>10.582% Note Payable Due on June 22,2020 [Member]</t>
        </is>
      </c>
    </row>
    <row r="110">
      <c r="A110" s="4" t="inlineStr">
        <is>
          <t>Issuance Date</t>
        </is>
      </c>
      <c r="B110" s="4" t="inlineStr">
        <is>
          <t>Jun. 22,
		2020</t>
        </is>
      </c>
    </row>
    <row r="111">
      <c r="A111" s="4" t="inlineStr">
        <is>
          <t>Description of periodic payment due</t>
        </is>
      </c>
      <c r="B111" s="4" t="inlineStr">
        <is>
          <t>due 60 months</t>
        </is>
      </c>
    </row>
    <row r="112">
      <c r="A112" s="4" t="inlineStr">
        <is>
          <t>Monthly principal and interest payments</t>
        </is>
      </c>
      <c r="B112" s="6" t="n">
        <v>3377</v>
      </c>
    </row>
    <row r="113">
      <c r="A113" s="4" t="inlineStr">
        <is>
          <t>Total</t>
        </is>
      </c>
      <c r="B113" s="6" t="n">
        <v>154693</v>
      </c>
      <c r="C1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s Payable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tes Payable [Member]</t>
        </is>
      </c>
    </row>
    <row r="4">
      <c r="A4" s="4" t="inlineStr">
        <is>
          <t>Interest expense, notes payable</t>
        </is>
      </c>
      <c r="B4" s="6" t="n">
        <v>81041</v>
      </c>
      <c r="C4" s="6" t="n">
        <v>147871</v>
      </c>
      <c r="D4" s="6" t="n">
        <v>132796</v>
      </c>
      <c r="E4" s="6" t="n">
        <v>1478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40" customWidth="1" min="4" max="4"/>
    <col width="14" customWidth="1" min="5" max="5"/>
    <col width="14" customWidth="1" min="6" max="6"/>
  </cols>
  <sheetData>
    <row r="1">
      <c r="A1" s="1" t="inlineStr">
        <is>
          <t>Related-Party Transaction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Notes payable</t>
        </is>
      </c>
      <c r="B3" s="6" t="n">
        <v>315122</v>
      </c>
      <c r="D3" s="6" t="n">
        <v>315122</v>
      </c>
      <c r="F3" s="6" t="n">
        <v>334794</v>
      </c>
    </row>
    <row r="4">
      <c r="A4" s="4" t="inlineStr">
        <is>
          <t>Interest expenses</t>
        </is>
      </c>
      <c r="B4" s="6" t="n">
        <v>260989</v>
      </c>
      <c r="C4" s="6" t="n">
        <v>172559</v>
      </c>
      <c r="D4" s="6" t="n">
        <v>520797</v>
      </c>
      <c r="E4" s="6" t="n">
        <v>435734</v>
      </c>
    </row>
    <row r="5">
      <c r="A5" s="4" t="inlineStr">
        <is>
          <t>Lease Agreement [Member] | Building and Real Property [Member]</t>
        </is>
      </c>
    </row>
    <row r="6">
      <c r="A6" s="4" t="inlineStr">
        <is>
          <t>Lease term</t>
        </is>
      </c>
      <c r="B6" s="4" t="inlineStr">
        <is>
          <t>10 years</t>
        </is>
      </c>
      <c r="D6" s="4" t="inlineStr">
        <is>
          <t>10 years</t>
        </is>
      </c>
    </row>
    <row r="7">
      <c r="A7" s="4" t="inlineStr">
        <is>
          <t>Monthly lease payable</t>
        </is>
      </c>
      <c r="B7" s="6" t="n">
        <v>12000</v>
      </c>
      <c r="D7" s="6" t="n">
        <v>12000</v>
      </c>
    </row>
    <row r="8">
      <c r="A8" s="4" t="inlineStr">
        <is>
          <t>Lease expiration date</t>
        </is>
      </c>
      <c r="D8" s="4" t="inlineStr">
        <is>
          <t>Mar. 1,
		2020</t>
        </is>
      </c>
    </row>
    <row r="9">
      <c r="A9" s="4" t="inlineStr">
        <is>
          <t>Mr. Lee Hamre [Member] | Lease Agreement [Member] | Building and Real Property [Member]</t>
        </is>
      </c>
    </row>
    <row r="10">
      <c r="A10" s="4" t="inlineStr">
        <is>
          <t>Lease term</t>
        </is>
      </c>
      <c r="B10" s="4" t="inlineStr">
        <is>
          <t>5 years</t>
        </is>
      </c>
      <c r="D10" s="4" t="inlineStr">
        <is>
          <t>5 years</t>
        </is>
      </c>
    </row>
    <row r="11">
      <c r="A11" s="4" t="inlineStr">
        <is>
          <t>Monthly lease payable</t>
        </is>
      </c>
      <c r="B11" s="6" t="n">
        <v>9800</v>
      </c>
      <c r="D11" s="6" t="n">
        <v>9800</v>
      </c>
    </row>
    <row r="12">
      <c r="A12" s="4" t="inlineStr">
        <is>
          <t>Lease expiration date</t>
        </is>
      </c>
      <c r="D12" s="4" t="inlineStr">
        <is>
          <t>Dec. 1,
		2017</t>
        </is>
      </c>
    </row>
    <row r="13">
      <c r="A13" s="4" t="inlineStr">
        <is>
          <t>Rental expense</t>
        </is>
      </c>
      <c r="D13" s="6" t="n">
        <v>63135</v>
      </c>
      <c r="E13" s="5" t="n">
        <v>58800</v>
      </c>
    </row>
    <row r="14">
      <c r="A14" s="4" t="inlineStr">
        <is>
          <t>Director [Member] | Two Notes Payable [Member]</t>
        </is>
      </c>
    </row>
    <row r="15">
      <c r="A15" s="4" t="inlineStr">
        <is>
          <t>Notes payable</t>
        </is>
      </c>
      <c r="B15" s="5" t="n">
        <v>196626</v>
      </c>
      <c r="D15" s="6" t="n">
        <v>196626</v>
      </c>
      <c r="F15" s="5" t="n">
        <v>221566</v>
      </c>
    </row>
    <row r="16">
      <c r="A16" s="4" t="inlineStr">
        <is>
          <t>Debt collateral</t>
        </is>
      </c>
      <c r="D16" s="4" t="inlineStr">
        <is>
          <t>The notes are secured by the equipment.</t>
        </is>
      </c>
    </row>
    <row r="17">
      <c r="A17" s="4" t="inlineStr">
        <is>
          <t>Brokerage expenses</t>
        </is>
      </c>
      <c r="D17" s="6" t="n">
        <v>42681</v>
      </c>
    </row>
    <row r="18">
      <c r="A18" s="4" t="inlineStr">
        <is>
          <t>10% Unsecured Notes Payable [Member] | Mr. Lee Hamre [Member]</t>
        </is>
      </c>
    </row>
    <row r="19">
      <c r="A19" s="4" t="inlineStr">
        <is>
          <t>Interest rate</t>
        </is>
      </c>
      <c r="D19" s="4" t="inlineStr">
        <is>
          <t>10.00%</t>
        </is>
      </c>
    </row>
    <row r="20">
      <c r="A20" s="4" t="inlineStr">
        <is>
          <t>Notes payable</t>
        </is>
      </c>
      <c r="B20" s="6" t="n">
        <v>315122</v>
      </c>
      <c r="D20" s="6" t="n">
        <v>315122</v>
      </c>
      <c r="F20" s="6" t="n">
        <v>334794</v>
      </c>
    </row>
    <row r="21">
      <c r="A21" s="4" t="inlineStr">
        <is>
          <t>Repayment of note payable</t>
        </is>
      </c>
      <c r="D21" s="5" t="n">
        <v>19672</v>
      </c>
      <c r="E21" s="5" t="n">
        <v>1101</v>
      </c>
    </row>
    <row r="22">
      <c r="A22" s="4" t="inlineStr">
        <is>
          <t>Interest expenses</t>
        </is>
      </c>
      <c r="D22" s="6" t="n">
        <v>17177</v>
      </c>
      <c r="E22" s="6" t="n">
        <v>778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quipment Sales and Other Revenues</t>
        </is>
      </c>
      <c r="B3" s="6" t="n">
        <v>1025364</v>
      </c>
      <c r="C3" s="6" t="n">
        <v>4901300</v>
      </c>
      <c r="D3" s="6" t="n">
        <v>1937679</v>
      </c>
      <c r="E3" s="6" t="n">
        <v>6671353</v>
      </c>
    </row>
    <row r="4">
      <c r="A4" s="4" t="inlineStr">
        <is>
          <t>Less - Cost of Sales of equipment and Other Revenues</t>
        </is>
      </c>
      <c r="B4" s="5" t="n">
        <v>1103305</v>
      </c>
      <c r="C4" s="5" t="n">
        <v>4632000</v>
      </c>
      <c r="D4" s="5" t="n">
        <v>1849257</v>
      </c>
      <c r="E4" s="5" t="n">
        <v>6197536</v>
      </c>
    </row>
    <row r="5">
      <c r="A5" s="4" t="inlineStr">
        <is>
          <t>GROSS PROFIT</t>
        </is>
      </c>
      <c r="B5" s="5" t="n">
        <v>-77941</v>
      </c>
      <c r="C5" s="5" t="n">
        <v>269300</v>
      </c>
      <c r="D5" s="5" t="n">
        <v>88422</v>
      </c>
      <c r="E5" s="5" t="n">
        <v>473817</v>
      </c>
    </row>
    <row r="6">
      <c r="A6" s="4" t="inlineStr">
        <is>
          <t>Domestic [Member]</t>
        </is>
      </c>
    </row>
    <row r="7">
      <c r="A7" s="4" t="inlineStr">
        <is>
          <t>Equipment Sales and Other Revenues</t>
        </is>
      </c>
      <c r="B7" s="5" t="n">
        <v>1025364</v>
      </c>
      <c r="C7" s="5" t="n">
        <v>4901300</v>
      </c>
      <c r="D7" s="5" t="n">
        <v>1937679</v>
      </c>
      <c r="E7" s="5" t="n">
        <v>6154353</v>
      </c>
    </row>
    <row r="8">
      <c r="A8" s="4" t="inlineStr">
        <is>
          <t>Less - Cost of Sales of equipment and Other Revenues</t>
        </is>
      </c>
      <c r="B8" s="5" t="n">
        <v>1103305</v>
      </c>
      <c r="C8" s="5" t="n">
        <v>4632000</v>
      </c>
      <c r="D8" s="5" t="n">
        <v>1849257</v>
      </c>
      <c r="E8" s="5" t="n">
        <v>5794238</v>
      </c>
    </row>
    <row r="9">
      <c r="A9" s="4" t="inlineStr">
        <is>
          <t>Export [Member]</t>
        </is>
      </c>
    </row>
    <row r="10">
      <c r="A10" s="4" t="inlineStr">
        <is>
          <t>Equipment Sales and Other Revenues</t>
        </is>
      </c>
      <c r="B10" s="4" t="inlineStr">
        <is>
          <t xml:space="preserve"> </t>
        </is>
      </c>
      <c r="C10" s="4" t="inlineStr">
        <is>
          <t xml:space="preserve"> </t>
        </is>
      </c>
      <c r="D10" s="4" t="inlineStr">
        <is>
          <t xml:space="preserve"> </t>
        </is>
      </c>
      <c r="E10" s="5" t="n">
        <v>517000</v>
      </c>
    </row>
    <row r="11">
      <c r="A11" s="4" t="inlineStr">
        <is>
          <t>Less - Cost of Sales of equipment and Other Revenues</t>
        </is>
      </c>
      <c r="B11" s="4" t="inlineStr">
        <is>
          <t xml:space="preserve"> </t>
        </is>
      </c>
      <c r="C11" s="4" t="inlineStr">
        <is>
          <t xml:space="preserve"> </t>
        </is>
      </c>
      <c r="D11" s="4" t="inlineStr">
        <is>
          <t xml:space="preserve"> </t>
        </is>
      </c>
      <c r="E11" s="6" t="n">
        <v>4032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Joint Venture (Details Narrative) - Joint Venture [Member] - Agreement [Member]</t>
        </is>
      </c>
      <c r="B1" s="2" t="inlineStr">
        <is>
          <t>6 Months Ended</t>
        </is>
      </c>
      <c r="C1" s="2" t="inlineStr">
        <is>
          <t>12 Months Ended</t>
        </is>
      </c>
    </row>
    <row r="2">
      <c r="B2" s="2" t="inlineStr">
        <is>
          <t>Jun. 30, 2020USD ($)</t>
        </is>
      </c>
      <c r="C2" s="2" t="inlineStr">
        <is>
          <t>Dec. 31, 2019USD ($)Number</t>
        </is>
      </c>
    </row>
    <row r="3">
      <c r="A3" s="4" t="inlineStr">
        <is>
          <t>Number of machines purchase | Number</t>
        </is>
      </c>
      <c r="C3" s="5" t="n">
        <v>30</v>
      </c>
    </row>
    <row r="4">
      <c r="A4" s="4" t="inlineStr">
        <is>
          <t>Closing terminal Seattle Washington</t>
        </is>
      </c>
      <c r="C4" s="6" t="n">
        <v>1089000</v>
      </c>
    </row>
    <row r="5">
      <c r="A5" s="4" t="inlineStr">
        <is>
          <t>Repaid for equipment sold</t>
        </is>
      </c>
      <c r="B5" s="6" t="n">
        <v>17500</v>
      </c>
    </row>
    <row r="6">
      <c r="A6" s="4" t="inlineStr">
        <is>
          <t>Remitted joint venture profit</t>
        </is>
      </c>
      <c r="B6" s="5" t="n">
        <v>61651</v>
      </c>
    </row>
    <row r="7">
      <c r="A7" s="4" t="inlineStr">
        <is>
          <t>Amount due to collaborator</t>
        </is>
      </c>
      <c r="B7" s="6" t="n">
        <v>442000</v>
      </c>
      <c r="C7" s="6" t="n">
        <v>459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27" customWidth="1" min="2" max="2"/>
    <col width="21" customWidth="1" min="3" max="3"/>
  </cols>
  <sheetData>
    <row r="1">
      <c r="A1" s="1" t="inlineStr">
        <is>
          <t>Commitments and Contingencies (Details Narrative)</t>
        </is>
      </c>
      <c r="B1" s="2" t="inlineStr">
        <is>
          <t>Jun. 30, 2020USD ($)Number</t>
        </is>
      </c>
      <c r="C1" s="2" t="inlineStr">
        <is>
          <t>Dec. 31, 2019USD ($)</t>
        </is>
      </c>
    </row>
    <row r="2">
      <c r="A2" s="4" t="inlineStr">
        <is>
          <t>Number of pending legal proceedings | Number</t>
        </is>
      </c>
      <c r="B2" s="5" t="n">
        <v>2</v>
      </c>
    </row>
    <row r="3">
      <c r="A3" s="4" t="inlineStr">
        <is>
          <t>Accrued expenses</t>
        </is>
      </c>
      <c r="B3" s="6" t="n">
        <v>572461</v>
      </c>
      <c r="C3" s="6" t="n">
        <v>79787</v>
      </c>
    </row>
    <row r="4">
      <c r="A4" s="4" t="inlineStr">
        <is>
          <t>Confidential Settlement Agreement [Member]</t>
        </is>
      </c>
    </row>
    <row r="5">
      <c r="A5" s="4" t="inlineStr">
        <is>
          <t>Accrued expenses</t>
        </is>
      </c>
      <c r="B5" s="6" t="n">
        <v>428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80" customWidth="1" min="2" max="2"/>
  </cols>
  <sheetData>
    <row r="1">
      <c r="A1" s="1" t="inlineStr">
        <is>
          <t>Subsequent Events (Details)</t>
        </is>
      </c>
      <c r="B1" s="2" t="inlineStr">
        <is>
          <t>6 Months Ended</t>
        </is>
      </c>
    </row>
    <row r="2">
      <c r="B2" s="2" t="inlineStr">
        <is>
          <t>Jun. 30, 2020</t>
        </is>
      </c>
    </row>
    <row r="3">
      <c r="A3" s="4" t="inlineStr">
        <is>
          <t>Prepayment Period Term 1 [Member]</t>
        </is>
      </c>
    </row>
    <row r="4">
      <c r="A4" s="3" t="inlineStr">
        <is>
          <t>Subsequent Event [Line Items]</t>
        </is>
      </c>
    </row>
    <row r="5">
      <c r="A5" s="4" t="inlineStr">
        <is>
          <t>Prepayment Period</t>
        </is>
      </c>
      <c r="B5" s="4" t="inlineStr">
        <is>
          <t>The period beginning on the Issue Date and ending on the date which is 60 days following the Issue Date.</t>
        </is>
      </c>
    </row>
    <row r="6">
      <c r="A6" s="4" t="inlineStr">
        <is>
          <t>Prepayment Percentage</t>
        </is>
      </c>
      <c r="B6" s="4" t="inlineStr">
        <is>
          <t>120.00%</t>
        </is>
      </c>
    </row>
    <row r="7">
      <c r="A7" s="4" t="inlineStr">
        <is>
          <t>Prepayment Period Term 2 [Member]</t>
        </is>
      </c>
    </row>
    <row r="8">
      <c r="A8" s="3" t="inlineStr">
        <is>
          <t>Subsequent Event [Line Items]</t>
        </is>
      </c>
    </row>
    <row r="9">
      <c r="A9" s="4" t="inlineStr">
        <is>
          <t>Prepayment Period</t>
        </is>
      </c>
      <c r="B9" s="4" t="inlineStr">
        <is>
          <t>The period beginning on the date which is 61 days following the Issue Date and ending on the date which is 90 days following the Issue Date.</t>
        </is>
      </c>
    </row>
    <row r="10">
      <c r="A10" s="4" t="inlineStr">
        <is>
          <t>Prepayment Percentage</t>
        </is>
      </c>
      <c r="B10" s="4" t="inlineStr">
        <is>
          <t>125.00%</t>
        </is>
      </c>
    </row>
    <row r="11">
      <c r="A11" s="4" t="inlineStr">
        <is>
          <t>Prepayment Period Term 3 [Member]</t>
        </is>
      </c>
    </row>
    <row r="12">
      <c r="A12" s="3" t="inlineStr">
        <is>
          <t>Subsequent Event [Line Items]</t>
        </is>
      </c>
    </row>
    <row r="13">
      <c r="A13" s="4" t="inlineStr">
        <is>
          <t>Prepayment Period</t>
        </is>
      </c>
      <c r="B13" s="4" t="inlineStr">
        <is>
          <t>The period beginning on the date that is 91 days from the Issue Date and ending 150 days following the Issue Date.</t>
        </is>
      </c>
    </row>
    <row r="14">
      <c r="A14" s="4" t="inlineStr">
        <is>
          <t>Prepayment Percentage</t>
        </is>
      </c>
      <c r="B14" s="4" t="inlineStr">
        <is>
          <t>130.00%</t>
        </is>
      </c>
    </row>
    <row r="15">
      <c r="A15" s="4" t="inlineStr">
        <is>
          <t>Prepayment Period Term 4 [Member]</t>
        </is>
      </c>
    </row>
    <row r="16">
      <c r="A16" s="3" t="inlineStr">
        <is>
          <t>Subsequent Event [Line Items]</t>
        </is>
      </c>
    </row>
    <row r="17">
      <c r="A17" s="4" t="inlineStr">
        <is>
          <t>Prepayment Period</t>
        </is>
      </c>
      <c r="B17" s="4" t="inlineStr">
        <is>
          <t>The period beginning on the date that is 151 days from the Issue Date and ending 180 days following the Issue Date</t>
        </is>
      </c>
    </row>
    <row r="18">
      <c r="A18" s="4" t="inlineStr">
        <is>
          <t>Prepayment Percentage</t>
        </is>
      </c>
      <c r="B18" s="4" t="inlineStr">
        <is>
          <t>13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ATEMENTS OF OPERATIONS -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782685</v>
      </c>
      <c r="C4" s="6" t="n">
        <v>5473041</v>
      </c>
      <c r="D4" s="6" t="n">
        <v>3221154</v>
      </c>
      <c r="E4" s="6" t="n">
        <v>7916933</v>
      </c>
    </row>
    <row r="5">
      <c r="A5" s="3" t="inlineStr">
        <is>
          <t>COST OF REVENUES</t>
        </is>
      </c>
    </row>
    <row r="6">
      <c r="A6" s="4" t="inlineStr">
        <is>
          <t>Total Cost of Revenues</t>
        </is>
      </c>
      <c r="B6" s="5" t="n">
        <v>1352397</v>
      </c>
      <c r="C6" s="5" t="n">
        <v>4867537</v>
      </c>
      <c r="D6" s="5" t="n">
        <v>2346655</v>
      </c>
      <c r="E6" s="5" t="n">
        <v>6669259</v>
      </c>
    </row>
    <row r="7">
      <c r="A7" s="4" t="inlineStr">
        <is>
          <t>GROSS PROFIT</t>
        </is>
      </c>
      <c r="B7" s="5" t="n">
        <v>430288</v>
      </c>
      <c r="C7" s="5" t="n">
        <v>605504</v>
      </c>
      <c r="D7" s="5" t="n">
        <v>874499</v>
      </c>
      <c r="E7" s="5" t="n">
        <v>1247674</v>
      </c>
    </row>
    <row r="8">
      <c r="A8" s="3" t="inlineStr">
        <is>
          <t>OPERATING EXPENSES</t>
        </is>
      </c>
    </row>
    <row r="9">
      <c r="A9" s="4" t="inlineStr">
        <is>
          <t>Selling Expense</t>
        </is>
      </c>
      <c r="B9" s="5" t="n">
        <v>59167</v>
      </c>
      <c r="C9" s="5" t="n">
        <v>106726</v>
      </c>
      <c r="D9" s="5" t="n">
        <v>148000</v>
      </c>
      <c r="E9" s="5" t="n">
        <v>187959</v>
      </c>
    </row>
    <row r="10">
      <c r="A10" s="4" t="inlineStr">
        <is>
          <t>General and Administrative</t>
        </is>
      </c>
      <c r="B10" s="5" t="n">
        <v>708562</v>
      </c>
      <c r="C10" s="5" t="n">
        <v>292751</v>
      </c>
      <c r="D10" s="5" t="n">
        <v>977085</v>
      </c>
      <c r="E10" s="5" t="n">
        <v>497368</v>
      </c>
    </row>
    <row r="11">
      <c r="A11" s="4" t="inlineStr">
        <is>
          <t>Total Operating Expenses</t>
        </is>
      </c>
      <c r="B11" s="5" t="n">
        <v>767729</v>
      </c>
      <c r="C11" s="5" t="n">
        <v>399477</v>
      </c>
      <c r="D11" s="5" t="n">
        <v>1125085</v>
      </c>
      <c r="E11" s="5" t="n">
        <v>685327</v>
      </c>
    </row>
    <row r="12">
      <c r="A12" s="4" t="inlineStr">
        <is>
          <t>PROFIT (LOSS) FROM OPERATIONS</t>
        </is>
      </c>
      <c r="B12" s="5" t="n">
        <v>-337441</v>
      </c>
      <c r="C12" s="5" t="n">
        <v>206027</v>
      </c>
      <c r="D12" s="5" t="n">
        <v>-250586</v>
      </c>
      <c r="E12" s="5" t="n">
        <v>562347</v>
      </c>
    </row>
    <row r="13">
      <c r="A13" s="3" t="inlineStr">
        <is>
          <t>OTHER EXPENSE</t>
        </is>
      </c>
    </row>
    <row r="14">
      <c r="A14" s="4" t="inlineStr">
        <is>
          <t>Interest Expense</t>
        </is>
      </c>
      <c r="B14" s="5" t="n">
        <v>-260989</v>
      </c>
      <c r="C14" s="5" t="n">
        <v>-172559</v>
      </c>
      <c r="D14" s="5" t="n">
        <v>-520797</v>
      </c>
      <c r="E14" s="5" t="n">
        <v>-435734</v>
      </c>
    </row>
    <row r="15">
      <c r="A15" s="4" t="inlineStr">
        <is>
          <t>Loss from Early Extinguishment of Debt</t>
        </is>
      </c>
      <c r="B15" s="4" t="inlineStr">
        <is>
          <t xml:space="preserve"> </t>
        </is>
      </c>
      <c r="C15" s="4" t="inlineStr">
        <is>
          <t xml:space="preserve"> </t>
        </is>
      </c>
      <c r="D15" s="4" t="inlineStr">
        <is>
          <t xml:space="preserve"> </t>
        </is>
      </c>
      <c r="E15" s="5" t="n">
        <v>-482908</v>
      </c>
    </row>
    <row r="16">
      <c r="A16" s="4" t="inlineStr">
        <is>
          <t>Other Income (Expense)</t>
        </is>
      </c>
      <c r="B16" s="4" t="inlineStr">
        <is>
          <t xml:space="preserve"> </t>
        </is>
      </c>
      <c r="C16" s="5" t="n">
        <v>716</v>
      </c>
      <c r="D16" s="5" t="n">
        <v>-1302</v>
      </c>
      <c r="E16" s="5" t="n">
        <v>1233</v>
      </c>
    </row>
    <row r="17">
      <c r="A17" s="4" t="inlineStr">
        <is>
          <t>Total Other Expense</t>
        </is>
      </c>
      <c r="B17" s="5" t="n">
        <v>-260989</v>
      </c>
      <c r="C17" s="5" t="n">
        <v>-171843</v>
      </c>
      <c r="D17" s="5" t="n">
        <v>-522099</v>
      </c>
      <c r="E17" s="5" t="n">
        <v>-917409</v>
      </c>
    </row>
    <row r="18">
      <c r="A18" s="4" t="inlineStr">
        <is>
          <t>INCOME BEFORE PROVISION (BENEFIT) FOR INCOME TAXES</t>
        </is>
      </c>
      <c r="B18" s="5" t="n">
        <v>-598430</v>
      </c>
      <c r="C18" s="5" t="n">
        <v>34184</v>
      </c>
      <c r="D18" s="5" t="n">
        <v>-772685</v>
      </c>
      <c r="E18" s="5" t="n">
        <v>-355062</v>
      </c>
    </row>
    <row r="19">
      <c r="A19" s="4" t="inlineStr">
        <is>
          <t>PROVISION (BENEFIT) for INCOME TAXES</t>
        </is>
      </c>
      <c r="B19" s="5" t="n">
        <v>-158590</v>
      </c>
      <c r="C19" s="5" t="n">
        <v>10152</v>
      </c>
      <c r="D19" s="5" t="n">
        <v>-204766</v>
      </c>
      <c r="E19" s="5" t="n">
        <v>-96476</v>
      </c>
    </row>
    <row r="20">
      <c r="A20" s="4" t="inlineStr">
        <is>
          <t>NET INCOME (LOSS)</t>
        </is>
      </c>
      <c r="B20" s="6" t="n">
        <v>-439840</v>
      </c>
      <c r="C20" s="6" t="n">
        <v>24032</v>
      </c>
      <c r="D20" s="6" t="n">
        <v>-567919</v>
      </c>
      <c r="E20" s="6" t="n">
        <v>-258586</v>
      </c>
    </row>
    <row r="21">
      <c r="A21" s="3" t="inlineStr">
        <is>
          <t>Weighted Average Shares Outstanding:</t>
        </is>
      </c>
    </row>
    <row r="22">
      <c r="A22" s="4" t="inlineStr">
        <is>
          <t>Basic (in shares)</t>
        </is>
      </c>
      <c r="B22" s="5" t="n">
        <v>753415879</v>
      </c>
      <c r="C22" s="5" t="n">
        <v>753415879</v>
      </c>
      <c r="D22" s="5" t="n">
        <v>753415879</v>
      </c>
      <c r="E22" s="5" t="n">
        <v>753415879</v>
      </c>
    </row>
    <row r="23">
      <c r="A23" s="4" t="inlineStr">
        <is>
          <t>Diluted (in shares)</t>
        </is>
      </c>
      <c r="B23" s="5" t="n">
        <v>753415879</v>
      </c>
      <c r="C23" s="5" t="n">
        <v>753415879</v>
      </c>
      <c r="D23" s="5" t="n">
        <v>753415879</v>
      </c>
      <c r="E23" s="5" t="n">
        <v>753415879</v>
      </c>
    </row>
    <row r="24">
      <c r="A24" s="3" t="inlineStr">
        <is>
          <t>Earnings (loss) per Share</t>
        </is>
      </c>
    </row>
    <row r="25">
      <c r="A25" s="4" t="inlineStr">
        <is>
          <t>Basic (in dollars per share)</t>
        </is>
      </c>
      <c r="B25" s="6" t="n">
        <v>0</v>
      </c>
      <c r="C25" s="6" t="n">
        <v>0</v>
      </c>
      <c r="D25" s="6" t="n">
        <v>0</v>
      </c>
      <c r="E25" s="6" t="n">
        <v>0</v>
      </c>
    </row>
    <row r="26">
      <c r="A26" s="4" t="inlineStr">
        <is>
          <t>Diluted (in dollars per share)</t>
        </is>
      </c>
      <c r="B26" s="6" t="n">
        <v>0</v>
      </c>
      <c r="C26" s="6" t="n">
        <v>0</v>
      </c>
      <c r="D26" s="6" t="n">
        <v>0</v>
      </c>
      <c r="E26" s="6" t="n">
        <v>0</v>
      </c>
    </row>
    <row r="27">
      <c r="A27" s="4" t="inlineStr">
        <is>
          <t>Sales of Equipment and Other Revenues [Member]</t>
        </is>
      </c>
    </row>
    <row r="28">
      <c r="A28" s="3" t="inlineStr">
        <is>
          <t>REVENUES</t>
        </is>
      </c>
    </row>
    <row r="29">
      <c r="A29" s="4" t="inlineStr">
        <is>
          <t>Total Revenues</t>
        </is>
      </c>
      <c r="B29" s="6" t="n">
        <v>1025364</v>
      </c>
      <c r="C29" s="6" t="n">
        <v>4901300</v>
      </c>
      <c r="D29" s="6" t="n">
        <v>1937679</v>
      </c>
      <c r="E29" s="6" t="n">
        <v>6671353</v>
      </c>
    </row>
    <row r="30">
      <c r="A30" s="3" t="inlineStr">
        <is>
          <t>COST OF REVENUES</t>
        </is>
      </c>
    </row>
    <row r="31">
      <c r="A31" s="4" t="inlineStr">
        <is>
          <t>Total Cost of Revenues</t>
        </is>
      </c>
      <c r="B31" s="5" t="n">
        <v>1103305</v>
      </c>
      <c r="C31" s="5" t="n">
        <v>4632000</v>
      </c>
      <c r="D31" s="5" t="n">
        <v>1849257</v>
      </c>
      <c r="E31" s="5" t="n">
        <v>6197536</v>
      </c>
    </row>
    <row r="32">
      <c r="A32" s="4" t="inlineStr">
        <is>
          <t>Rentals and Leases [Member]</t>
        </is>
      </c>
    </row>
    <row r="33">
      <c r="A33" s="3" t="inlineStr">
        <is>
          <t>REVENUES</t>
        </is>
      </c>
    </row>
    <row r="34">
      <c r="A34" s="4" t="inlineStr">
        <is>
          <t>Total Revenues</t>
        </is>
      </c>
      <c r="B34" s="5" t="n">
        <v>757321</v>
      </c>
      <c r="C34" s="5" t="n">
        <v>571741</v>
      </c>
      <c r="D34" s="5" t="n">
        <v>1283475</v>
      </c>
      <c r="E34" s="5" t="n">
        <v>1245580</v>
      </c>
    </row>
    <row r="35">
      <c r="A35" s="3" t="inlineStr">
        <is>
          <t>COST OF REVENUES</t>
        </is>
      </c>
    </row>
    <row r="36">
      <c r="A36" s="4" t="inlineStr">
        <is>
          <t>Total Cost of Revenues</t>
        </is>
      </c>
      <c r="B36" s="6" t="n">
        <v>249092</v>
      </c>
      <c r="C36" s="6" t="n">
        <v>235537</v>
      </c>
      <c r="D36" s="6" t="n">
        <v>497398</v>
      </c>
      <c r="E36" s="6" t="n">
        <v>4717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Details Narrative) - USD ($)</t>
        </is>
      </c>
      <c r="B1" s="2" t="inlineStr">
        <is>
          <t>Jul. 20, 2020</t>
        </is>
      </c>
      <c r="C1" s="2" t="inlineStr">
        <is>
          <t>Jul. 20, 2020</t>
        </is>
      </c>
      <c r="D1" s="2" t="inlineStr">
        <is>
          <t>Jun. 30, 2019</t>
        </is>
      </c>
    </row>
    <row r="2">
      <c r="A2" s="3" t="inlineStr">
        <is>
          <t>Subsequent Event [Line Items]</t>
        </is>
      </c>
    </row>
    <row r="3">
      <c r="A3" s="4" t="inlineStr">
        <is>
          <t>Forgiveness of debt percentage</t>
        </is>
      </c>
      <c r="D3" s="4" t="inlineStr">
        <is>
          <t>100.00%</t>
        </is>
      </c>
    </row>
    <row r="4">
      <c r="A4" s="4" t="inlineStr">
        <is>
          <t>Subsequent Event [Member]</t>
        </is>
      </c>
    </row>
    <row r="5">
      <c r="A5" s="3" t="inlineStr">
        <is>
          <t>Subsequent Event [Line Items]</t>
        </is>
      </c>
    </row>
    <row r="6">
      <c r="A6" s="4" t="inlineStr">
        <is>
          <t>Aggregate principal amount</t>
        </is>
      </c>
      <c r="B6" s="6" t="n">
        <v>60000</v>
      </c>
      <c r="C6" s="6" t="n">
        <v>60000</v>
      </c>
    </row>
    <row r="7">
      <c r="A7" s="4" t="inlineStr">
        <is>
          <t>Maturity date</t>
        </is>
      </c>
      <c r="C7" s="4" t="inlineStr">
        <is>
          <t>Jul. 20,
		2021</t>
        </is>
      </c>
    </row>
    <row r="8">
      <c r="A8" s="4" t="inlineStr">
        <is>
          <t>Interest rate</t>
        </is>
      </c>
      <c r="B8" s="4" t="inlineStr">
        <is>
          <t>10.00%</t>
        </is>
      </c>
      <c r="C8" s="4" t="inlineStr">
        <is>
          <t>10.00%</t>
        </is>
      </c>
    </row>
    <row r="9">
      <c r="A9" s="4" t="inlineStr">
        <is>
          <t>Payment terms</t>
        </is>
      </c>
      <c r="C9" s="4" t="inlineStr">
        <is>
          <t>Management intends to pay the Note at or prior to the Maturity Date and will accrete the discount, together with the expected prepayment premium amount, over the expected term not to exceed 180 days.</t>
        </is>
      </c>
    </row>
    <row r="10">
      <c r="A10" s="4" t="inlineStr">
        <is>
          <t>Description of bear interest</t>
        </is>
      </c>
      <c r="C10" s="4" t="inlineStr">
        <is>
          <t>Any amount of principal or interest which is not paid when due shall bear interest at the rate of 22% per annum from the due date thereof. The Note holds conversion rights, whereby the Buyer has the right from time to time, and at any time after 180 days from July 20, 2020 and ending on the later of: (i) the Maturity Date and (ii) the date of payment of the Default Amount, to convert the outstanding amounts of the Note into full paid and non-assessable shares of Common Stock, at the Conversion Price (defined below).</t>
        </is>
      </c>
    </row>
    <row r="11">
      <c r="A11" s="4" t="inlineStr">
        <is>
          <t>Variable interest rate</t>
        </is>
      </c>
      <c r="B11" s="4" t="inlineStr">
        <is>
          <t>65.00%</t>
        </is>
      </c>
      <c r="C11" s="4" t="inlineStr">
        <is>
          <t>65.00%</t>
        </is>
      </c>
    </row>
    <row r="12">
      <c r="A12" s="4" t="inlineStr">
        <is>
          <t>Discount rate</t>
        </is>
      </c>
      <c r="C12" s="4" t="inlineStr">
        <is>
          <t>35.00%</t>
        </is>
      </c>
    </row>
    <row r="13">
      <c r="A13" s="4" t="inlineStr">
        <is>
          <t>Subsequent Event [Member] | Securities Purchase Agreement [Member] | Geneva Roth Remark Holdings Inc [Member] | Common Stock [Member]</t>
        </is>
      </c>
    </row>
    <row r="14">
      <c r="A14" s="3" t="inlineStr">
        <is>
          <t>Subsequent Event [Line Items]</t>
        </is>
      </c>
    </row>
    <row r="15">
      <c r="A15" s="4" t="inlineStr">
        <is>
          <t>Aggregate principal amount</t>
        </is>
      </c>
      <c r="B15" s="6" t="n">
        <v>60000</v>
      </c>
      <c r="C15" s="6" t="n">
        <v>60000</v>
      </c>
    </row>
    <row r="16">
      <c r="A16" s="4" t="inlineStr">
        <is>
          <t>Interest rate</t>
        </is>
      </c>
      <c r="B16" s="4" t="inlineStr">
        <is>
          <t>10.00%</t>
        </is>
      </c>
      <c r="C16" s="4" t="inlineStr">
        <is>
          <t>10.00%</t>
        </is>
      </c>
    </row>
    <row r="17">
      <c r="A17" s="4" t="inlineStr">
        <is>
          <t>Net loan costs</t>
        </is>
      </c>
      <c r="B17" s="6" t="n">
        <v>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9" customWidth="1" min="1" max="1"/>
    <col width="22" customWidth="1" min="2" max="2"/>
    <col width="36" customWidth="1" min="3" max="3"/>
    <col width="24" customWidth="1" min="4" max="4"/>
    <col width="29" customWidth="1" min="5" max="5"/>
    <col width="13" customWidth="1" min="6" max="6"/>
  </cols>
  <sheetData>
    <row r="1">
      <c r="A1" s="1" t="inlineStr">
        <is>
          <t>STATEMENTS OF STOCKHOLDERS' EQUITY - UNAUDITED - USD ($)</t>
        </is>
      </c>
      <c r="B1" s="2" t="inlineStr">
        <is>
          <t>Common Stock [Member]</t>
        </is>
      </c>
      <c r="C1" s="2" t="inlineStr">
        <is>
          <t>Additional Paid-in Capital [Member]</t>
        </is>
      </c>
      <c r="D1" s="2" t="inlineStr">
        <is>
          <t>Treasury Stock [Member]</t>
        </is>
      </c>
      <c r="E1" s="2" t="inlineStr">
        <is>
          <t>Accumulated Deficit [Member]</t>
        </is>
      </c>
      <c r="F1" s="2" t="inlineStr">
        <is>
          <t>Total</t>
        </is>
      </c>
    </row>
    <row r="2">
      <c r="A2" s="4" t="inlineStr">
        <is>
          <t>Balance, Beginning at Dec. 31, 2018</t>
        </is>
      </c>
      <c r="B2" s="6" t="n">
        <v>753416</v>
      </c>
      <c r="C2" s="6" t="n">
        <v>20785924</v>
      </c>
      <c r="D2" s="6" t="n">
        <v>-4837</v>
      </c>
      <c r="E2" s="6" t="n">
        <v>-19294449</v>
      </c>
      <c r="F2" s="6" t="n">
        <v>2240054</v>
      </c>
    </row>
    <row r="3">
      <c r="A3" s="4" t="inlineStr">
        <is>
          <t>Balance, Beginning (in shares) at Dec. 31, 2018</t>
        </is>
      </c>
      <c r="B3" s="5" t="n">
        <v>753415879</v>
      </c>
    </row>
    <row r="4">
      <c r="A4" s="3" t="inlineStr">
        <is>
          <t>Increase (Decrease) in Stockholders' Equity [Roll Forward]</t>
        </is>
      </c>
    </row>
    <row r="5">
      <c r="A5" s="4" t="inlineStr">
        <is>
          <t>Retirement of Treasure Stock</t>
        </is>
      </c>
      <c r="B5" s="4" t="inlineStr">
        <is>
          <t xml:space="preserve"> </t>
        </is>
      </c>
      <c r="C5" s="5" t="n">
        <v>-4837</v>
      </c>
      <c r="D5" s="5" t="n">
        <v>4837</v>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282618</v>
      </c>
      <c r="F6" s="5" t="n">
        <v>-282618</v>
      </c>
    </row>
    <row r="7">
      <c r="A7" s="4" t="inlineStr">
        <is>
          <t>Balance, End at Mar. 31, 2019</t>
        </is>
      </c>
      <c r="B7" s="6" t="n">
        <v>753416</v>
      </c>
      <c r="C7" s="5" t="n">
        <v>20781087</v>
      </c>
      <c r="D7" s="4" t="inlineStr">
        <is>
          <t xml:space="preserve"> </t>
        </is>
      </c>
      <c r="E7" s="5" t="n">
        <v>-19577067</v>
      </c>
      <c r="F7" s="5" t="n">
        <v>1957436</v>
      </c>
    </row>
    <row r="8">
      <c r="A8" s="4" t="inlineStr">
        <is>
          <t>Balance, End (in shares) at Mar. 31, 2019</t>
        </is>
      </c>
      <c r="B8" s="5" t="n">
        <v>753415879</v>
      </c>
    </row>
    <row r="9">
      <c r="A9" s="4" t="inlineStr">
        <is>
          <t>Balance, Beginning at Dec. 31, 2018</t>
        </is>
      </c>
      <c r="B9" s="6" t="n">
        <v>753416</v>
      </c>
      <c r="C9" s="5" t="n">
        <v>20785924</v>
      </c>
      <c r="D9" s="5" t="n">
        <v>-4837</v>
      </c>
      <c r="E9" s="5" t="n">
        <v>-19294449</v>
      </c>
      <c r="F9" s="5" t="n">
        <v>2240054</v>
      </c>
    </row>
    <row r="10">
      <c r="A10" s="4" t="inlineStr">
        <is>
          <t>Balance, Beginning (in shares) at Dec. 31, 2018</t>
        </is>
      </c>
      <c r="B10" s="5" t="n">
        <v>753415879</v>
      </c>
    </row>
    <row r="11">
      <c r="A11" s="3" t="inlineStr">
        <is>
          <t>Increase (Decrease) in Stockholders' Equity [Roll Forward]</t>
        </is>
      </c>
    </row>
    <row r="12">
      <c r="A12" s="4" t="inlineStr">
        <is>
          <t>Net Income (Loss)</t>
        </is>
      </c>
      <c r="F12" s="5" t="n">
        <v>-258586</v>
      </c>
    </row>
    <row r="13">
      <c r="A13" s="4" t="inlineStr">
        <is>
          <t>Balance, End at Jun. 30, 2019</t>
        </is>
      </c>
      <c r="B13" s="6" t="n">
        <v>753416</v>
      </c>
      <c r="C13" s="5" t="n">
        <v>20781087</v>
      </c>
      <c r="D13" s="4" t="inlineStr">
        <is>
          <t xml:space="preserve"> </t>
        </is>
      </c>
      <c r="E13" s="5" t="n">
        <v>-19553035</v>
      </c>
      <c r="F13" s="5" t="n">
        <v>1981468</v>
      </c>
    </row>
    <row r="14">
      <c r="A14" s="4" t="inlineStr">
        <is>
          <t>Balance, End (in shares) at Jun. 30, 2019</t>
        </is>
      </c>
      <c r="B14" s="5" t="n">
        <v>753415879</v>
      </c>
    </row>
    <row r="15">
      <c r="A15" s="4" t="inlineStr">
        <is>
          <t>Balance, Beginning at Mar. 31, 2019</t>
        </is>
      </c>
      <c r="B15" s="6" t="n">
        <v>753416</v>
      </c>
      <c r="C15" s="5" t="n">
        <v>20781087</v>
      </c>
      <c r="D15" s="4" t="inlineStr">
        <is>
          <t xml:space="preserve"> </t>
        </is>
      </c>
      <c r="E15" s="5" t="n">
        <v>-19577067</v>
      </c>
      <c r="F15" s="5" t="n">
        <v>1957436</v>
      </c>
    </row>
    <row r="16">
      <c r="A16" s="4" t="inlineStr">
        <is>
          <t>Balance, Beginning (in shares) at Mar. 31, 2019</t>
        </is>
      </c>
      <c r="B16" s="5" t="n">
        <v>753415879</v>
      </c>
    </row>
    <row r="17">
      <c r="A17" s="3" t="inlineStr">
        <is>
          <t>Increase (Decrease) in Stockholders' Equity [Roll Forward]</t>
        </is>
      </c>
    </row>
    <row r="18">
      <c r="A18" s="4" t="inlineStr">
        <is>
          <t>Net Income (Loss)</t>
        </is>
      </c>
      <c r="B18" s="4" t="inlineStr">
        <is>
          <t xml:space="preserve"> </t>
        </is>
      </c>
      <c r="C18" s="4" t="inlineStr">
        <is>
          <t xml:space="preserve"> </t>
        </is>
      </c>
      <c r="D18" s="4" t="inlineStr">
        <is>
          <t xml:space="preserve"> </t>
        </is>
      </c>
      <c r="E18" s="5" t="n">
        <v>24032</v>
      </c>
      <c r="F18" s="5" t="n">
        <v>24032</v>
      </c>
    </row>
    <row r="19">
      <c r="A19" s="4" t="inlineStr">
        <is>
          <t>Balance, End at Jun. 30, 2019</t>
        </is>
      </c>
      <c r="B19" s="6" t="n">
        <v>753416</v>
      </c>
      <c r="C19" s="5" t="n">
        <v>20781087</v>
      </c>
      <c r="D19" s="4" t="inlineStr">
        <is>
          <t xml:space="preserve"> </t>
        </is>
      </c>
      <c r="E19" s="5" t="n">
        <v>-19553035</v>
      </c>
      <c r="F19" s="5" t="n">
        <v>1981468</v>
      </c>
    </row>
    <row r="20">
      <c r="A20" s="4" t="inlineStr">
        <is>
          <t>Balance, End (in shares) at Jun. 30, 2019</t>
        </is>
      </c>
      <c r="B20" s="5" t="n">
        <v>753415879</v>
      </c>
    </row>
    <row r="21">
      <c r="A21" s="4" t="inlineStr">
        <is>
          <t>Balance, Beginning at Dec. 31, 2019</t>
        </is>
      </c>
      <c r="B21" s="6" t="n">
        <v>753416</v>
      </c>
      <c r="C21" s="5" t="n">
        <v>20781087</v>
      </c>
      <c r="D21" s="4" t="inlineStr">
        <is>
          <t xml:space="preserve"> </t>
        </is>
      </c>
      <c r="E21" s="5" t="n">
        <v>-19384743</v>
      </c>
      <c r="F21" s="5" t="n">
        <v>2149760</v>
      </c>
    </row>
    <row r="22">
      <c r="A22" s="4" t="inlineStr">
        <is>
          <t>Balance, Beginning (in shares) at Dec. 31, 2019</t>
        </is>
      </c>
      <c r="B22" s="5" t="n">
        <v>753415879</v>
      </c>
    </row>
    <row r="23">
      <c r="A23" s="3" t="inlineStr">
        <is>
          <t>Increase (Decrease) in Stockholders' Equity [Roll Forward]</t>
        </is>
      </c>
    </row>
    <row r="24">
      <c r="A24" s="4" t="inlineStr">
        <is>
          <t>Net Income (Loss)</t>
        </is>
      </c>
      <c r="B24" s="4" t="inlineStr">
        <is>
          <t xml:space="preserve"> </t>
        </is>
      </c>
      <c r="C24" s="4" t="inlineStr">
        <is>
          <t xml:space="preserve"> </t>
        </is>
      </c>
      <c r="D24" s="4" t="inlineStr">
        <is>
          <t xml:space="preserve"> </t>
        </is>
      </c>
      <c r="E24" s="5" t="n">
        <v>-128079</v>
      </c>
      <c r="F24" s="5" t="n">
        <v>-128079</v>
      </c>
    </row>
    <row r="25">
      <c r="A25" s="4" t="inlineStr">
        <is>
          <t>Balance, End at Mar. 31, 2020</t>
        </is>
      </c>
      <c r="B25" s="6" t="n">
        <v>753416</v>
      </c>
      <c r="C25" s="5" t="n">
        <v>20781087</v>
      </c>
      <c r="D25" s="4" t="inlineStr">
        <is>
          <t xml:space="preserve"> </t>
        </is>
      </c>
      <c r="E25" s="5" t="n">
        <v>-19512822</v>
      </c>
      <c r="F25" s="5" t="n">
        <v>2021681</v>
      </c>
    </row>
    <row r="26">
      <c r="A26" s="4" t="inlineStr">
        <is>
          <t>Balance, End (in shares) at Mar. 31, 2020</t>
        </is>
      </c>
      <c r="B26" s="5" t="n">
        <v>753415879</v>
      </c>
    </row>
    <row r="27">
      <c r="A27" s="4" t="inlineStr">
        <is>
          <t>Balance, Beginning at Dec. 31, 2019</t>
        </is>
      </c>
      <c r="B27" s="6" t="n">
        <v>753416</v>
      </c>
      <c r="C27" s="5" t="n">
        <v>20781087</v>
      </c>
      <c r="D27" s="4" t="inlineStr">
        <is>
          <t xml:space="preserve"> </t>
        </is>
      </c>
      <c r="E27" s="5" t="n">
        <v>-19384743</v>
      </c>
      <c r="F27" s="5" t="n">
        <v>2149760</v>
      </c>
    </row>
    <row r="28">
      <c r="A28" s="4" t="inlineStr">
        <is>
          <t>Balance, Beginning (in shares) at Dec. 31, 2019</t>
        </is>
      </c>
      <c r="B28" s="5" t="n">
        <v>753415879</v>
      </c>
    </row>
    <row r="29">
      <c r="A29" s="3" t="inlineStr">
        <is>
          <t>Increase (Decrease) in Stockholders' Equity [Roll Forward]</t>
        </is>
      </c>
    </row>
    <row r="30">
      <c r="A30" s="4" t="inlineStr">
        <is>
          <t>Net Income (Loss)</t>
        </is>
      </c>
      <c r="F30" s="5" t="n">
        <v>-567919</v>
      </c>
    </row>
    <row r="31">
      <c r="A31" s="4" t="inlineStr">
        <is>
          <t>Balance, End at Jun. 30, 2020</t>
        </is>
      </c>
      <c r="B31" s="6" t="n">
        <v>753416</v>
      </c>
      <c r="C31" s="5" t="n">
        <v>20781087</v>
      </c>
      <c r="D31" s="4" t="inlineStr">
        <is>
          <t xml:space="preserve"> </t>
        </is>
      </c>
      <c r="E31" s="5" t="n">
        <v>-19952662</v>
      </c>
      <c r="F31" s="5" t="n">
        <v>1581841</v>
      </c>
    </row>
    <row r="32">
      <c r="A32" s="4" t="inlineStr">
        <is>
          <t>Balance, End (in shares) at Jun. 30, 2020</t>
        </is>
      </c>
      <c r="B32" s="5" t="n">
        <v>753415879</v>
      </c>
    </row>
    <row r="33">
      <c r="A33" s="4" t="inlineStr">
        <is>
          <t>Balance, Beginning at Mar. 31, 2020</t>
        </is>
      </c>
      <c r="B33" s="6" t="n">
        <v>753416</v>
      </c>
      <c r="C33" s="5" t="n">
        <v>20781087</v>
      </c>
      <c r="D33" s="4" t="inlineStr">
        <is>
          <t xml:space="preserve"> </t>
        </is>
      </c>
      <c r="E33" s="5" t="n">
        <v>-19512822</v>
      </c>
      <c r="F33" s="5" t="n">
        <v>2021681</v>
      </c>
    </row>
    <row r="34">
      <c r="A34" s="4" t="inlineStr">
        <is>
          <t>Balance, Beginning (in shares) at Mar. 31, 2020</t>
        </is>
      </c>
      <c r="B34" s="5" t="n">
        <v>753415879</v>
      </c>
    </row>
    <row r="35">
      <c r="A35" s="3" t="inlineStr">
        <is>
          <t>Increase (Decrease) in Stockholders' Equity [Roll Forward]</t>
        </is>
      </c>
    </row>
    <row r="36">
      <c r="A36" s="4" t="inlineStr">
        <is>
          <t>Net Income (Loss)</t>
        </is>
      </c>
      <c r="B36" s="4" t="inlineStr">
        <is>
          <t xml:space="preserve"> </t>
        </is>
      </c>
      <c r="C36" s="4" t="inlineStr">
        <is>
          <t xml:space="preserve"> </t>
        </is>
      </c>
      <c r="D36" s="4" t="inlineStr">
        <is>
          <t xml:space="preserve"> </t>
        </is>
      </c>
      <c r="E36" s="5" t="n">
        <v>-439840</v>
      </c>
      <c r="F36" s="5" t="n">
        <v>-439840</v>
      </c>
    </row>
    <row r="37">
      <c r="A37" s="4" t="inlineStr">
        <is>
          <t>Balance, End at Jun. 30, 2020</t>
        </is>
      </c>
      <c r="B37" s="6" t="n">
        <v>753416</v>
      </c>
      <c r="C37" s="6" t="n">
        <v>20781087</v>
      </c>
      <c r="D37" s="4" t="inlineStr">
        <is>
          <t xml:space="preserve"> </t>
        </is>
      </c>
      <c r="E37" s="6" t="n">
        <v>-19952662</v>
      </c>
      <c r="F37" s="6" t="n">
        <v>1581841</v>
      </c>
    </row>
    <row r="38">
      <c r="A38" s="4" t="inlineStr">
        <is>
          <t>Balance, End (in shares) at Jun. 30, 2020</t>
        </is>
      </c>
      <c r="B38" s="5" t="n">
        <v>7534158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ASH FLOWS - UNAUDITED - USD ($)</t>
        </is>
      </c>
      <c r="B1" s="2" t="inlineStr">
        <is>
          <t>6 Months Ended</t>
        </is>
      </c>
    </row>
    <row r="2">
      <c r="B2" s="2" t="inlineStr">
        <is>
          <t>Jun. 30, 2020</t>
        </is>
      </c>
      <c r="C2" s="2" t="inlineStr">
        <is>
          <t>Jun. 30, 2019</t>
        </is>
      </c>
    </row>
    <row r="3">
      <c r="A3" s="3" t="inlineStr">
        <is>
          <t>CASH FROM OPERATING ACTIVITIES</t>
        </is>
      </c>
    </row>
    <row r="4">
      <c r="A4" s="4" t="inlineStr">
        <is>
          <t>Net Loss</t>
        </is>
      </c>
      <c r="B4" s="6" t="n">
        <v>-567919</v>
      </c>
      <c r="C4" s="6" t="n">
        <v>-258586</v>
      </c>
    </row>
    <row r="5">
      <c r="A5" s="3" t="inlineStr">
        <is>
          <t>Adjustments to reconcile Net Loss to Net Cash Used In Operations Activities:</t>
        </is>
      </c>
    </row>
    <row r="6">
      <c r="A6" s="4" t="inlineStr">
        <is>
          <t>Depreciation and Amortization</t>
        </is>
      </c>
      <c r="B6" s="5" t="n">
        <v>676983</v>
      </c>
      <c r="C6" s="5" t="n">
        <v>580044</v>
      </c>
    </row>
    <row r="7">
      <c r="A7" s="4" t="inlineStr">
        <is>
          <t>Benefit from Deferred Income Taxes</t>
        </is>
      </c>
      <c r="B7" s="5" t="n">
        <v>-204761</v>
      </c>
      <c r="C7" s="5" t="n">
        <v>-75114</v>
      </c>
    </row>
    <row r="8">
      <c r="A8" s="4" t="inlineStr">
        <is>
          <t>Loss on Early Extinguishment of Debt</t>
        </is>
      </c>
      <c r="B8" s="4" t="inlineStr">
        <is>
          <t xml:space="preserve"> </t>
        </is>
      </c>
      <c r="C8" s="5" t="n">
        <v>482908</v>
      </c>
    </row>
    <row r="9">
      <c r="A9" s="3" t="inlineStr">
        <is>
          <t>Changes in Operating Assets and Liabilities:</t>
        </is>
      </c>
    </row>
    <row r="10">
      <c r="A10" s="4" t="inlineStr">
        <is>
          <t>Accounts Receivable</t>
        </is>
      </c>
      <c r="B10" s="5" t="n">
        <v>-385333</v>
      </c>
      <c r="C10" s="5" t="n">
        <v>322115</v>
      </c>
    </row>
    <row r="11">
      <c r="A11" s="4" t="inlineStr">
        <is>
          <t>Inventory</t>
        </is>
      </c>
      <c r="B11" s="5" t="n">
        <v>-2553432</v>
      </c>
      <c r="C11" s="5" t="n">
        <v>-963246</v>
      </c>
    </row>
    <row r="12">
      <c r="A12" s="4" t="inlineStr">
        <is>
          <t>Other Current Assets</t>
        </is>
      </c>
      <c r="B12" s="5" t="n">
        <v>-27531</v>
      </c>
      <c r="C12" s="5" t="n">
        <v>-195673</v>
      </c>
    </row>
    <row r="13">
      <c r="A13" s="4" t="inlineStr">
        <is>
          <t>Accounts Payable</t>
        </is>
      </c>
      <c r="B13" s="5" t="n">
        <v>201626</v>
      </c>
      <c r="C13" s="5" t="n">
        <v>-250513</v>
      </c>
    </row>
    <row r="14">
      <c r="A14" s="4" t="inlineStr">
        <is>
          <t>Accrued Expenses</t>
        </is>
      </c>
      <c r="B14" s="5" t="n">
        <v>492674</v>
      </c>
      <c r="C14" s="5" t="n">
        <v>-34136</v>
      </c>
    </row>
    <row r="15">
      <c r="A15" s="4" t="inlineStr">
        <is>
          <t>NET CASH USED IN OPERATING ACTIVITIES</t>
        </is>
      </c>
      <c r="B15" s="5" t="n">
        <v>-2367693</v>
      </c>
      <c r="C15" s="5" t="n">
        <v>-392201</v>
      </c>
    </row>
    <row r="16">
      <c r="A16" s="3" t="inlineStr">
        <is>
          <t>INVESTING ACTIVITIES</t>
        </is>
      </c>
    </row>
    <row r="17">
      <c r="A17" s="4" t="inlineStr">
        <is>
          <t>Payments for Property and Equipment</t>
        </is>
      </c>
      <c r="B17" s="5" t="n">
        <v>-135025</v>
      </c>
      <c r="C17" s="5" t="n">
        <v>-90801</v>
      </c>
    </row>
    <row r="18">
      <c r="A18" s="4" t="inlineStr">
        <is>
          <t>Payments for Rental Equipment</t>
        </is>
      </c>
      <c r="B18" s="5" t="n">
        <v>167490</v>
      </c>
      <c r="C18" s="5" t="n">
        <v>-98371</v>
      </c>
    </row>
    <row r="19">
      <c r="A19" s="4" t="inlineStr">
        <is>
          <t>NET CASH USED IN INVESTING ACTIVITIES</t>
        </is>
      </c>
      <c r="B19" s="5" t="n">
        <v>32465</v>
      </c>
      <c r="C19" s="5" t="n">
        <v>-189172</v>
      </c>
    </row>
    <row r="20">
      <c r="A20" s="3" t="inlineStr">
        <is>
          <t>FINANCING ACTIVITIES</t>
        </is>
      </c>
    </row>
    <row r="21">
      <c r="A21" s="4" t="inlineStr">
        <is>
          <t>Proceeds from Notes Payable</t>
        </is>
      </c>
      <c r="B21" s="5" t="n">
        <v>3840481</v>
      </c>
      <c r="C21" s="5" t="n">
        <v>126000</v>
      </c>
    </row>
    <row r="22">
      <c r="A22" s="4" t="inlineStr">
        <is>
          <t>Payments on Notes Payable</t>
        </is>
      </c>
      <c r="B22" s="5" t="n">
        <v>-391300</v>
      </c>
      <c r="C22" s="5" t="n">
        <v>-5580757</v>
      </c>
    </row>
    <row r="23">
      <c r="A23" s="4" t="inlineStr">
        <is>
          <t>Payments on Note Payable - Related Party</t>
        </is>
      </c>
      <c r="B23" s="5" t="n">
        <v>-19672</v>
      </c>
      <c r="C23" s="5" t="n">
        <v>-1101</v>
      </c>
    </row>
    <row r="24">
      <c r="A24" s="4" t="inlineStr">
        <is>
          <t>Joint Venture Liability</t>
        </is>
      </c>
      <c r="B24" s="5" t="n">
        <v>-17500</v>
      </c>
      <c r="C24" s="4" t="inlineStr">
        <is>
          <t xml:space="preserve"> </t>
        </is>
      </c>
    </row>
    <row r="25">
      <c r="A25" s="4" t="inlineStr">
        <is>
          <t>Net Borrowings Under Lines of Credit</t>
        </is>
      </c>
      <c r="B25" s="5" t="n">
        <v>-980546</v>
      </c>
      <c r="C25" s="5" t="n">
        <v>6015067</v>
      </c>
    </row>
    <row r="26">
      <c r="A26" s="4" t="inlineStr">
        <is>
          <t>NET CASH PROVIDED BY FINANCING ACTIVITIES</t>
        </is>
      </c>
      <c r="B26" s="5" t="n">
        <v>2431463</v>
      </c>
      <c r="C26" s="5" t="n">
        <v>559209</v>
      </c>
    </row>
    <row r="27">
      <c r="A27" s="4" t="inlineStr">
        <is>
          <t>NET INCREASE (DECREASE) IN CASH AND CASH EQUIVALENTS</t>
        </is>
      </c>
      <c r="B27" s="5" t="n">
        <v>96235</v>
      </c>
      <c r="C27" s="5" t="n">
        <v>-22164</v>
      </c>
    </row>
    <row r="28">
      <c r="A28" s="4" t="inlineStr">
        <is>
          <t>Cash and Cash Equivalents, beginning of period</t>
        </is>
      </c>
      <c r="B28" s="5" t="n">
        <v>114504</v>
      </c>
      <c r="C28" s="5" t="n">
        <v>197752</v>
      </c>
    </row>
    <row r="29">
      <c r="A29" s="4" t="inlineStr">
        <is>
          <t>Cash and Cash Equivalents, end of period</t>
        </is>
      </c>
      <c r="B29" s="5" t="n">
        <v>210739</v>
      </c>
      <c r="C29" s="5" t="n">
        <v>175588</v>
      </c>
    </row>
    <row r="30">
      <c r="A30" s="3" t="inlineStr">
        <is>
          <t>SUPPLEMENTAL DISCLOSURES OF CASH FLOW INFORMATION:</t>
        </is>
      </c>
    </row>
    <row r="31">
      <c r="A31" s="4" t="inlineStr">
        <is>
          <t>Cash Paid For Interest</t>
        </is>
      </c>
      <c r="B31" s="5" t="n">
        <v>520797</v>
      </c>
      <c r="C31" s="5" t="n">
        <v>435734</v>
      </c>
    </row>
    <row r="32">
      <c r="A32" s="4" t="inlineStr">
        <is>
          <t>Cash Paid For Income Taxes</t>
        </is>
      </c>
      <c r="B32" s="5" t="n">
        <v>204766</v>
      </c>
      <c r="C32" s="5" t="n">
        <v>195598</v>
      </c>
    </row>
    <row r="33">
      <c r="A33" s="3" t="inlineStr">
        <is>
          <t>NON CASH INVESTING AND FINANCING ACTIVITIES:</t>
        </is>
      </c>
    </row>
    <row r="34">
      <c r="A34" s="4" t="inlineStr">
        <is>
          <t>Equipment Financed under Capital Leases</t>
        </is>
      </c>
      <c r="B34" s="5" t="n">
        <v>239709</v>
      </c>
      <c r="C34" s="4" t="inlineStr">
        <is>
          <t xml:space="preserve"> </t>
        </is>
      </c>
    </row>
    <row r="35">
      <c r="A35" s="4" t="inlineStr">
        <is>
          <t>Transfer of Rental Equipment to Inventory</t>
        </is>
      </c>
      <c r="B35" s="6" t="n">
        <v>227279</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and Line of Business AmeraMex
International, Inc., (the “Company”) was incorporated on May 29, 1990 under the laws of the state of Nevada. The Company
sells, leases and rents new and refurbished heavy equipment primarily in the U.S. The Company operates under the name of Hamre
Equip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Liquidity
Considerations At
June 30, 2020, the Company had working capital of approximately $5,000,000. On May 1, 2020, the Company received a Paycheck Protection
Program Loan in the amount of $228,442 to cover payroll and utility expenses during the Pandemic. The Company believes it is following
the government guidelines and tracking costs to ensure 100% forgiveness of the loan. On April 21, 2020, the Company was approved
and received a $10,000 advance on an SBA Loan for $2000,000 . The Company has not received the final breakdown on terms, but typically
such loans bear 3.75% interest for a 30 year term with the first six months of payments deferred. Funding on this loan is anticipated
within the next three months. The Company received an increase of one of their equipment lines of credit from $500,000 to $1,050,000.
Moving forward, the Company expects to generate sufficient cash flows from operations to meet its obligations, and expects to
continue to obtain financing for equipment purchases in the normal course of business. The Company believes that its expected
cash flows from operations, together with its current credit facility, will be sufficient to operate in the normal course of business
for next 12 months from the issuance date of these financial statements. Risks
and Uncertainties In
March 2020, the World Health Organization declared a novel strain of coronavirus (“COVID-19”) a pandemic, as a result
of which the Company is subject to additional risks and uncertainties. In response to the pandemic, governments and organizations
have taken preventative or protective actions, such as temporary closures of non-essential businesses and “shelter-at-home”
guidelines for individuals. As a result, the global economy has been negatively affected, and the Company’s business has
been negatively affected in a number of ways. The Company has had several large transactions that have been put on hold until
the State of California is reopened. In addition, the Company has all sales, administrative and account employees working from
home. Shop employees are practicing social distancing and only one customer is allowed in the facility at a time. Most directly,
a number of states and local governments have taken steps that have prohibited or curtailed the sale of equipment or curtailed
construction activities during the pandemic. In some jurisdictions, shelter-at-home orders, or other orders related to the pandemic,
impede equipment sale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Given the dynamic
nature of this situation, the Company cannot predict with absolute certainty, the impact of COVID-19 on its financial condition,
results of operations or cash flows. Basis
of Present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and
six-month periods are unaudited. Unaudited interim results are not necessarily indicative of the results for the full fiscal year.
These unaudited interim financial statements should be read in conjunction with the financial statements of the Company for the
year ended December 31, 2019 and notes thereto that are included in the Company’s Report on Form 10-K.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unaudited interim financial statements
include the allowance for doubtful accounts, inventory reserve, valuation allowance for deferred taxes, and estimated useful life
of property and equipment. Line
of Credit Issuance Costs We
capitalize and amortize direct issue costs incurred in connection with our line of credit arrangement. On or about March 30, 2019
(see Note 6), we incurred $245,000 in costs comprised of originations fees totaling approximately $180,000 and appraisal costs
of approximately $65,000. These costs are amortized on a straight-line basis over the term of the debt. Included in Other Assets
in the accompanying balance sheet at June 30, 2020 are unamortized loan fees of $136,807. During the three and six months ended
June 30, 2020 and 2019, the Company amortized $20,417, $40,833 and $15,677, $18,403 in loan fees, respectively. Recent
Accounting Pronouncements In
February 2016, the FASB issued ASU No. 2016-02, “Leases (Topic 842)” (“ASU 2016-02”) which supersedes
ASC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20 for
smaller reporting companies, and interim periods within those years, with early adoption permitted. We will adopt this new standard
on January 1, 2021.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Note
3 – Inventory Inventory
as of June 30, 2020 and December 31, 2019 consisted of the following:
June
30, 2020 December
31, 2019
Parts and
supplies $ 337,981 $ 250,720
Heavy
equipment 7,047,734 4,581,563
Total $ 7,385,715 $ 4,832,283 All
of the inventory is used as collateral for the line of credit and notes payable (see Notes 6 and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12:56Z</dcterms:created>
  <dcterms:modified xmlns:dcterms="http://purl.org/dc/terms/" xmlns:xsi="http://www.w3.org/2001/XMLSchema-instance" xsi:type="dcterms:W3CDTF">2020-08-14T14:12:56Z</dcterms:modified>
</cp:coreProperties>
</file>